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BASIS OF PRESENTATION" sheetId="9" r:id="rId9"/>
    <s:sheet name="SEPARATION OF BAXALTA INCORPORA" sheetId="10" r:id="rId10"/>
    <s:sheet name="SUPPLEMENTAL FINANCIAL INFORMAT" sheetId="11" r:id="rId11"/>
    <s:sheet name="EARNINGS PER SHARE" sheetId="12" r:id="rId12"/>
    <s:sheet name="COLLABORATIONS" sheetId="13" r:id="rId13"/>
    <s:sheet name="GOODWILL AND OTHER INTANGIBLE A" sheetId="14" r:id="rId14"/>
    <s:sheet name="INFUSION PUMP AND BUSINESS OPTI" sheetId="15" r:id="rId15"/>
    <s:sheet name="DEBT, FINANCIAL INSTRUMENTS AND" sheetId="16" r:id="rId16"/>
    <s:sheet name="STOCK COMPENSATION" sheetId="17" r:id="rId17"/>
    <s:sheet name="RETIREMENT AND OTHER BENEFIT PR" sheetId="18" r:id="rId18"/>
    <s:sheet name="SHAREHOLDERS' EQUITY" sheetId="19" r:id="rId19"/>
    <s:sheet name="INCOME TAXES" sheetId="20" r:id="rId20"/>
    <s:sheet name="LEGAL PROCEEDINGS" sheetId="21" r:id="rId21"/>
    <s:sheet name="SEGMENT INFORMATION" sheetId="22" r:id="rId22"/>
    <s:sheet name="SEPARATION OF BAXALTA INCORPO23" sheetId="23" r:id="rId23"/>
    <s:sheet name="SUPPLEMENTAL FINANCIAL INFORM24" sheetId="24" r:id="rId24"/>
    <s:sheet name="EARNINGS PER SHARE (Tables)" sheetId="25" r:id="rId25"/>
    <s:sheet name="GOODWILL AND OTHER INTANGIBLE26" sheetId="26" r:id="rId26"/>
    <s:sheet name="INFUSION PUMP AND BUSINESS OP27" sheetId="27" r:id="rId27"/>
    <s:sheet name="DEBT, FINANCIAL INSTRUMENTS A28" sheetId="28" r:id="rId28"/>
    <s:sheet name="RETIREMENT AND OTHER BENEFIT 29" sheetId="29" r:id="rId29"/>
    <s:sheet name="SHAREHOLDERS' EQUITY (Tables)" sheetId="30" r:id="rId30"/>
    <s:sheet name="SEGMENT INFORMATION (Tables)" sheetId="31" r:id="rId31"/>
    <s:sheet name="Basis of Presentation- Addition" sheetId="32" r:id="rId32"/>
    <s:sheet name="Summary of Assets and Liabiliti" sheetId="33" r:id="rId33"/>
    <s:sheet name="Separation of Baxalta Incorpo34" sheetId="34" r:id="rId34"/>
    <s:sheet name="Summary of Operating Results Wh" sheetId="35" r:id="rId35"/>
    <s:sheet name="Summary of Assets and Liabili36" sheetId="36" r:id="rId36"/>
    <s:sheet name="Summary of Assets and Liabili37" sheetId="37" r:id="rId37"/>
    <s:sheet name="Net Interest Expense (Detail)" sheetId="38" r:id="rId38"/>
    <s:sheet name="Inventories (Detail)" sheetId="39" r:id="rId39"/>
    <s:sheet name="Property, Plant and Equipment ," sheetId="40" r:id="rId40"/>
    <s:sheet name="Reconciliation of Basic Shares " sheetId="41" r:id="rId41"/>
    <s:sheet name="Earnings Per Share - Additional" sheetId="42" r:id="rId42"/>
    <s:sheet name="Collaborations - Additional Inf" sheetId="43" r:id="rId43"/>
    <s:sheet name="Goodwill (Detail)" sheetId="44" r:id="rId44"/>
    <s:sheet name="Goodwill and Other Intangible45" sheetId="45" r:id="rId45"/>
    <s:sheet name="Other Intangible Assets, Net (D" sheetId="46" r:id="rId46"/>
    <s:sheet name="Infusion Pump and Business Op47" sheetId="47" r:id="rId47"/>
    <s:sheet name="Business Optimization Initiativ" sheetId="48" r:id="rId48"/>
    <s:sheet name="Business Optimization Charges (" sheetId="49" r:id="rId49"/>
    <s:sheet name="Summary of Activity Relating to" sheetId="50" r:id="rId50"/>
    <s:sheet name="Debt, Financial Instruments a51" sheetId="51" r:id="rId51"/>
    <s:sheet name="Summary of Gains and Losses on " sheetId="52" r:id="rId52"/>
    <s:sheet name="Classification and Fair Value A" sheetId="53" r:id="rId53"/>
    <s:sheet name="Derivative Positions Presented " sheetId="54" r:id="rId54"/>
    <s:sheet name="Financial Assets and Liabilitie" sheetId="55" r:id="rId55"/>
    <s:sheet name="Available-for-Sale Equity Secur" sheetId="56" r:id="rId56"/>
    <s:sheet name="Book Values and Fair Values of " sheetId="57" r:id="rId57"/>
    <s:sheet name="Summarization of Bases Used to " sheetId="58" r:id="rId58"/>
    <s:sheet name="Stock Compensation - Additional" sheetId="59" r:id="rId59"/>
    <s:sheet name="Net Periodic Benefit Cost (Deta" sheetId="60" r:id="rId60"/>
    <s:sheet name="Retirement and Other Benefit 61" sheetId="61" r:id="rId61"/>
    <s:sheet name="Weighted-Average Assumptions Us" sheetId="62" r:id="rId62"/>
    <s:sheet name="Shareholders' Equity - Addition" sheetId="63" r:id="rId63"/>
    <s:sheet name="Summary of Changes in AOCI by C" sheetId="64" r:id="rId64"/>
    <s:sheet name="Summary of Amounts Reclassifica" sheetId="65" r:id="rId65"/>
    <s:sheet name="Income Taxes - Additional Infor" sheetId="66" r:id="rId66"/>
    <s:sheet name="Legal Proceedings - Additional " sheetId="67" r:id="rId67"/>
    <s:sheet name="Segment Information - Additiona" sheetId="68" r:id="rId68"/>
    <s:sheet name="Segment Information (Detail)" sheetId="69" r:id="rId69"/>
    <s:sheet name="Segment Information Related to " sheetId="70" r:id="rId70"/>
    <s:sheet name="EBITDA to Income from Continuin" sheetId="71" r:id="rId71"/>
  </s:sheets>
  <s:definedNames/>
  <s:calcPr calcId="124519" calcMode="auto" fullCalcOnLoad="1"/>
</s:workbook>
</file>

<file path=xl/sharedStrings.xml><?xml version="1.0" encoding="utf-8"?>
<sst xmlns="http://schemas.openxmlformats.org/spreadsheetml/2006/main" uniqueCount="612">
  <si>
    <t>Document and Entity Information - shares</t>
  </si>
  <si>
    <t>9 Months Ended</t>
  </si>
  <si>
    <t>Sep. 30, 2015</t>
  </si>
  <si>
    <t>Oct. 30,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BAX</t>
  </si>
  <si>
    <t>Entity Registrant Name</t>
  </si>
  <si>
    <t>BAXTER INTERNATIONAL INC</t>
  </si>
  <si>
    <t>Entity Central Index Key</t>
  </si>
  <si>
    <t>Current Fiscal Year End Date</t>
  </si>
  <si>
    <t>--12-31</t>
  </si>
  <si>
    <t>Entity Filer Category</t>
  </si>
  <si>
    <t>Large Accelerated Filer</t>
  </si>
  <si>
    <t>Entity Common Stock, Shares Outstanding</t>
  </si>
  <si>
    <t>Condensed Consolidated Statements of Income - USD ($) shares in Millions, $ in Millions</t>
  </si>
  <si>
    <t>3 Months Ended</t>
  </si>
  <si>
    <t>Sep. 30, 2014</t>
  </si>
  <si>
    <t>Net sales</t>
  </si>
  <si>
    <t>Cost of sales</t>
  </si>
  <si>
    <t>Gross margin</t>
  </si>
  <si>
    <t>Marketing and administrative expenses</t>
  </si>
  <si>
    <t>Research and development expenses</t>
  </si>
  <si>
    <t>Operating income</t>
  </si>
  <si>
    <t>Net interest expense</t>
  </si>
  <si>
    <t>Other expense (income), net</t>
  </si>
  <si>
    <t>(Loss) Income from continuing operations before income taxes</t>
  </si>
  <si>
    <t>Income tax (benefit) expense</t>
  </si>
  <si>
    <t>Income from continuing operations</t>
  </si>
  <si>
    <t>(Loss) Income from discontinued operations, net of tax</t>
  </si>
  <si>
    <t>Net income</t>
  </si>
  <si>
    <t>Income from continuing operations per common share</t>
  </si>
  <si>
    <t>Basic</t>
  </si>
  <si>
    <t>Diluted</t>
  </si>
  <si>
    <t>Income from discontinued operations per common share</t>
  </si>
  <si>
    <t>Net income per common share</t>
  </si>
  <si>
    <t>Weighted-average number of common shares outstanding</t>
  </si>
  <si>
    <t>Cash dividends declared per common share</t>
  </si>
  <si>
    <t>Condensed Consolidated Statements of Comprehensive Income - USD ($) $ in Millions</t>
  </si>
  <si>
    <t>Other comprehensive income (loss), net of tax:</t>
  </si>
  <si>
    <t>Currency translation adjustments, net of tax benefit of ($10) and ($60) for the three months ended September 30, 2015 and 2014, respectively, and ($78) and ($68) for the nine months ended September 30, 2015 and 2014, respectively</t>
  </si>
  <si>
    <t>Pension and other employee benefits, net of tax expense of $16 and $45 for the three months ended September 30, 2015 and 2014, respectively, and $150 and $68 for the nine months ended September 30, 2015 and 2014, respectively</t>
  </si>
  <si>
    <t>Hedging activities, net of tax (benefit) expense of ($1) and $12 for the three months ended September, 2015 and 2014, respectively, and $9 and $10 for the nine months ended September 30, 2015 and 2014, respectively</t>
  </si>
  <si>
    <t>Available-for-sale securities, net of tax expense (benefit) of $2 and ($1) for the three months ended September 30, 2015 and 2014, respectively, and $6 and ($3) for the nine months ended September 30, 2015 and 2014, respectively</t>
  </si>
  <si>
    <t>Total other comprehensive income (loss), net of tax</t>
  </si>
  <si>
    <t>Comprehensive income (loss)</t>
  </si>
  <si>
    <t>Condensed Consolidated Statements of Comprehensive Income (Parenthetical) - USD ($) $ in Millions</t>
  </si>
  <si>
    <t>Tax benefit on currency translation adjustments</t>
  </si>
  <si>
    <t>Tax expense pension and other employee benefits</t>
  </si>
  <si>
    <t>Tax expense (benefit) on hedging activities</t>
  </si>
  <si>
    <t>Tax expense (benefit) on Available for sale securities</t>
  </si>
  <si>
    <t>Condensed Consolidated Balance Sheets - USD ($) $ in Millions</t>
  </si>
  <si>
    <t>Dec. 31, 2014</t>
  </si>
  <si>
    <t>Current assets</t>
  </si>
  <si>
    <t>Cash and equivalents</t>
  </si>
  <si>
    <t>Accounts and other current receivables, net</t>
  </si>
  <si>
    <t>Inventories</t>
  </si>
  <si>
    <t>Prepaid expenses and other</t>
  </si>
  <si>
    <t>Investment in Baxalta common stock</t>
  </si>
  <si>
    <t>Current assets held for disposition</t>
  </si>
  <si>
    <t>Total current assets</t>
  </si>
  <si>
    <t>Property, plant and equipment, net</t>
  </si>
  <si>
    <t>Other assets</t>
  </si>
  <si>
    <t>Goodwill</t>
  </si>
  <si>
    <t>Other intangible assets, net</t>
  </si>
  <si>
    <t>Other</t>
  </si>
  <si>
    <t>Non-current assets held for disposition</t>
  </si>
  <si>
    <t>Total other assets</t>
  </si>
  <si>
    <t>Total assets</t>
  </si>
  <si>
    <t>Current liabilities</t>
  </si>
  <si>
    <t>Short-term debt</t>
  </si>
  <si>
    <t>Current maturities of long-term debt and lease obligations</t>
  </si>
  <si>
    <t>Accounts payable and accrued liabilities</t>
  </si>
  <si>
    <t>Current liabilities held for disposition</t>
  </si>
  <si>
    <t>Total current liabilities</t>
  </si>
  <si>
    <t>Long-term debt and lease obligations</t>
  </si>
  <si>
    <t>Other long-term liabilities</t>
  </si>
  <si>
    <t>Non-current liabilities held for disposition</t>
  </si>
  <si>
    <t>Commitments and contingencies</t>
  </si>
  <si>
    <t xml:space="preserve"> </t>
  </si>
  <si>
    <t>Equity</t>
  </si>
  <si>
    <t>Common stock, $1 par value, authorized 2,000,000,000 shares, issued 683,494,944 shares in 2015 and 2014</t>
  </si>
  <si>
    <t>Common stock in treasury, at cost, 136,675,948 shares in 2015 and 141,116,857 shares in 2014</t>
  </si>
  <si>
    <t>Additional contributed capital</t>
  </si>
  <si>
    <t>Retained earnings</t>
  </si>
  <si>
    <t>Accumulated other comprehensive loss</t>
  </si>
  <si>
    <t>Total Baxter shareholders' equity</t>
  </si>
  <si>
    <t>Noncontrolling interests</t>
  </si>
  <si>
    <t>Total equity</t>
  </si>
  <si>
    <t>Total liabilities and equity</t>
  </si>
  <si>
    <t>Condensed Consolidated Balance Sheets (Parenthetical) - $ / shares</t>
  </si>
  <si>
    <t>Common stock, par value</t>
  </si>
  <si>
    <t>Common stock, authorized</t>
  </si>
  <si>
    <t>Common stock, issued</t>
  </si>
  <si>
    <t>Treasury stock, shares</t>
  </si>
  <si>
    <t>Condensed Consolidated Statements of Cash Flows - USD ($) $ in Millions</t>
  </si>
  <si>
    <t>Cash flows from operations</t>
  </si>
  <si>
    <t>Adjustments to reconcile income from continuing operations to net cash from operating activities:</t>
  </si>
  <si>
    <t>Income from discontinued operations, net of tax</t>
  </si>
  <si>
    <t>Depreciation and amortization</t>
  </si>
  <si>
    <t>Deferred income taxes</t>
  </si>
  <si>
    <t>Stock compensation</t>
  </si>
  <si>
    <t>Business optimization items</t>
  </si>
  <si>
    <t>Net periodic pension benefit and OPEB costs</t>
  </si>
  <si>
    <t>Changes in balance sheet items</t>
  </si>
  <si>
    <t>Business optimization and infusion pump payments</t>
  </si>
  <si>
    <t>Cash flows from operations - continuing operations</t>
  </si>
  <si>
    <t>Cash flows from operations - discontinued operations</t>
  </si>
  <si>
    <t>Cash flows from investing activities</t>
  </si>
  <si>
    <t>Capital expenditures</t>
  </si>
  <si>
    <t>Acquisitions and investments, net of cash acquired</t>
  </si>
  <si>
    <t>Divestitures and other investing activities</t>
  </si>
  <si>
    <t>Cash flows from investing activities - continuing operations</t>
  </si>
  <si>
    <t>Cash flows from investing activities - discontinued operations</t>
  </si>
  <si>
    <t>Cash flows from financing activities</t>
  </si>
  <si>
    <t>Issuances of debt</t>
  </si>
  <si>
    <t>Payments of obligations</t>
  </si>
  <si>
    <t>(Decrease) Increase in debt with original maturities of three months or less, net</t>
  </si>
  <si>
    <t>Transfer of cash and equivalents to Baxalta</t>
  </si>
  <si>
    <t>Cash dividends on common stock</t>
  </si>
  <si>
    <t>Proceeds and realized excess tax benefits from stock issued under employee benefit plans</t>
  </si>
  <si>
    <t>Purchases of treasury stock</t>
  </si>
  <si>
    <t>Effect of foreign exchange rate changes on cash and equivalents</t>
  </si>
  <si>
    <t>Decrease in cash and equivalents</t>
  </si>
  <si>
    <t>Cash and equivalents at beginning of period</t>
  </si>
  <si>
    <t>Cash and equivalents at end of period</t>
  </si>
  <si>
    <t>Condensed Consolidated Statement of Changes in Equity - 9 months ended Sep. 30, 2015 - USD ($) $ in Millions</t>
  </si>
  <si>
    <t>Total</t>
  </si>
  <si>
    <t>Common Stock</t>
  </si>
  <si>
    <t>Common Stock Held In Treasury</t>
  </si>
  <si>
    <t>Additional Contributed Capital</t>
  </si>
  <si>
    <t>Retained Earnings</t>
  </si>
  <si>
    <t>Accumulated Other Comprehensive Loss</t>
  </si>
  <si>
    <t>Parent</t>
  </si>
  <si>
    <t>Noncontrolling Interest</t>
  </si>
  <si>
    <t>Beginning of year at Dec. 31, 2014</t>
  </si>
  <si>
    <t>Purchases of common stock</t>
  </si>
  <si>
    <t>Other comprehensive income</t>
  </si>
  <si>
    <t>Change in noncontrolling interests</t>
  </si>
  <si>
    <t>Dividends declared on common stock</t>
  </si>
  <si>
    <t>Stock issued under employee benefit plans and other</t>
  </si>
  <si>
    <t>Stock issued under employee benefit plans</t>
  </si>
  <si>
    <t>Distribution of Baxalta</t>
  </si>
  <si>
    <t>End of period at Sep. 30, 2015</t>
  </si>
  <si>
    <t>Balance, beginning at Dec. 31, 2014</t>
  </si>
  <si>
    <t>End of year at Sep. 30, 2015</t>
  </si>
  <si>
    <t>BASIS OF PRESENTATION</t>
  </si>
  <si>
    <t>1. BASIS OF PRESENTATION
The unaudited interim condensed consolidated financial statements
of Baxter International Inc. and its subsidiaries (the company or
Baxter) have been prepared pursuant to the rules and regulations of
the Securities and Exchange Commission (SEC). Accordingly, certain
information and footnote disclosures normally included in financial
statements prepared in accordance with generally accepted
accounting principles (GAAP) in the United States have been
condensed or omitted. These unaudited interim condensed
consolidated financial statements should be read in conjunction
with the consolidated financial statements and notes included in
the company’s Annual Report on Form 10-K for the year ended
December 31, 2014 (2014 Annual Report).
In the opinion of management, the unaudited interim condensed
consolidated financial statements reflect all adjustments necessary
for a fair statement of the interim periods. All such adjustments,
unless otherwise noted herein, are of a normal, recurring nature.
The results of operations for the interim period are not
necessarily indicative of the results of operations to be expected
for the full year.
Separation of Baxalta Incorporated
On July 1, 2015, Baxter completed the distribution of
approximately 80.5% of the outstanding common stock of its
biopharmaceuticals business, Baxalta Incorporated (Baxalta), to
Baxter shareholders (the Distribution). The Distribution was made
to Baxter’s shareholders of record as of the close of
business on June 17, 2015 (Record Date), who received one
share of Baxalta common stock for each Baxter common share held as
of the Record Date. The Distribution was intended to take the form
of a tax-free distribution for federal income tax purposes in the
United States. As a result of the Distribution, Baxalta is now an
independent public company trading under the symbol
“BXLT” on the New York Stock Exchange. Baxter is
accounting for its investment in Baxalta common stock as an
available-for-sale equity security with a fair value of
approximately $4.2 billion as of September 30, 2015.
As a result of the separation, the condensed consolidated
statements of income, condensed consolidated balance sheets,
condensed consolidated statements of cash flow, and related
financial information reflect Baxalta’s operations, assets
and liabilities, and cash flows as discontinued operations for all
periods presented.
Refer to Note 2 for additional information regarding the separation
of Baxalta.
Change in Segments
Prior to 2015, the company’s biosurgery products and services
were reported in the BioScience segment. In preparation of the
planned separation of Baxalta, the company realigned its biosurgery
products and services to the Medical Products segment effective
January 1, 2015. As a result of the separation of Baxalta,
Baxter has further realigned its organizational structure under two
reportable segments, Renal and Hospital Products. The operations of
Baxter’s former BioScience segment are presented as
discontinued operations.
Refer to Note 14 for additional information regarding the
company’s segments.
New accounting standards
In April 2015, the Financial Accounting Standards Board (FASB)
issued Accounting Standards Update (ASU) No. 2015-05,
Intangibles–Goodwill and Other–Internal-Use Software
(Subtopic 350-40): Customer’s Accounting for Fees Paid in a
Cloud Computing Arrangement, which provides guidance to customers
about how to account for cloud computing arrangements when such
arrangements include software licenses. ASU No. 2015-05 will
be effective for the company beginning on January 1, 2016.
Early adoption is permitted. The standard may be applied
retrospectively or prospectively. The company is currently
evaluating the impact of adopting the standard on its consolidated
financial statements.
In May 2014, the FASB issued ASU No. 2014-09, Revenue from
Contracts with Customers (Topic 606), which amends the existing
accounting standards for revenue recognition. ASU No. 2014-09
is based on principles that govern the recognition of revenue at an
amount an entity expects to be entitled when products are
transferred to customers. In August 2015, the FASB approved a
one-year deferral of the original effective date of January 1,
2017; therefore, ASU No. 2014-09 will be effective for the
company beginning on January 1, 2018. Early adoption is
permitted as of the original effective date. The standard may be
applied retrospectively to each prior period presented or
retrospectively with the cumulative effect recognized as of the
date of adoption. The company is currently evaluating the impact of
adopting the standard on its consolidated financial statements.</t>
  </si>
  <si>
    <t>SEPARATION OF BAXALTA INCORPORATED</t>
  </si>
  <si>
    <t>2. SEPARATION OF BAXALTA INCORPORATED
Following is a summary of the assets and liabilities distributed as
part of the separation on July 1, 2015.
(in
millions)
Assets
Cash and equivalents $ 2,122
Accounts and other current receivables, net 600
Inventories 2,023
Other current assets 335
Property, plant and equipment, net 4,587
Goodwill 1,026
Other intangible assets, net 614
Other long-term assets
518
Total assets $11,825
Liabilities
Accounts payable and accrued liabilities $ 1,183
Long-term debt and lease obligations 5,253
Other long-term liabilities
1,309
Total liabilities
$ 7,745
Net assets distributed $ 4,080
In addition, approximately $350 million of accumulated other
comprehensive losses, net of tax were distributed to Baxalta.
Baxter also retained an investment in Baxalta with a cost basis of
$719 million.
Following is a summary of the operating results of Baxalta, which
have been reflected as discontinued operations for the three and
nine months ended September 30, 2015 and 2014. The assets and
liabilities of Baxalta have been classified as held for disposition
as of September 30, 2015 and December 31, 2014.
Three months ended
Nine months ended
(in millions)
2015
2014
2015
2014
Major classes of line items constituting income from
discontinued operations before income taxes
Net sales $63 $1,542 $2,853 $4,536
Cost of sales (63 ) (623 ) (1,172 ) (1,796 )
Marketing and administrative expenses (1 ) (320 ) (547 ) (666 )
Research and development expenses — (215 ) (393 ) (492 )
Other income and expense items that are not major
—
23
7
15
Total (loss) income from discontinued operations before income
taxes (1 ) 407 748 1,597
Income tax expense
—
114
195
383
Total (loss) income from discontinued operations $(1 ) $ 293 $ 553 $1,214
(in
millions)
September 30,
December 31,
Carrying amounts of major classes of assets included as part of
discontinued operations
Accounts and other current receivables, net
$ — $ 718
Inventories — 1,917
Property, plant, and equipment, net — 4,263
Goodwill — 947
Other intangible assets, net — 460
Other classes of assets that are not major
—
726
Total major classes of assets of discontinued operations — 9,031
Other assets included in the disposal group classified as held for
disposition
210
332
Total assets of the disposal group $ 210 $9,363
Carrying amounts of major classes of liabilities included as
part of discontinued operations
Accounts payable and accrued liabilities
$ — $1,287
Other long-term liabilities — 1,402
Other classes of liabilities that are not major
—
276
Total major classes of liabilities of discontinued operations — 2,965
Other liabilities included in the disposal group classified as held
for disposition
43
38
Total liabilities of the disposal group
$ 43 $3,003
Baxter and Baxalta entered into several agreements in connection
with the separation, including a transition services agreement
(TSA), separation and distribution agreement, manufacturing and
supply agreements (MSA), tax matters agreement, an employee matters
agreement, a long-term services agreement, and a
shareholder’s and registration rights agreement.
Pursuant to the TSA, Baxter and Baxalta and their respective
subsidiaries are providing to each other, on an interim,
transitional basis, various services. Services being provided by
Baxter include, among others, finance, information technology,
human resources, quality supply chain, and certain other
administrative services. The services generally commenced on the
Distribution date and are expected to terminate within 24 months
(or 36 months in the case of certain information technology
services) of the Distribution date. Billings by Baxter under the
TSA are recorded as a reduction of the costs to provide the
respective service in the applicable expense category, primarily in
marketing and administrative expenses, in the condensed
consolidated statements of income. In the third quarter of 2015,
the company recognized approximately $30 million as a reduction to
marketing and administrative expenses. Pursuant to the MSA, Baxalta
or Baxter, as the case may be, manufactures, labels, and packages
products for the other party. The terms of the agreements range in
initial duration from five to ten years. In the third quarter of
2015, Baxter recognized approximately $15 million in sales to
Baxalta. In addition, Baxter recognized $50 million in cost of
sales related to purchases from Baxalta pursuant to the MSA. The
cash flows associated with these agreements are included in cash
flows from operations — continuing operations.
For a portion of Baxalta’s operations, the legal transfer of
Baxalta’s assets and liabilities did not occur with the
separation of Baxalta on July 1, 2015 due to the time required
to transfer marketing authorizations and other regulatory
requirements in certain countries. Under the terms of the
separation and distribution agreement with Baxter, Baxalta is
subject to the risks and entitled to the benefits generated by
these operations and assets; therefore, the net economic benefit
and any cash collected on Baxalta’s behalf is transferred to
Baxalta. In the third quarter of 2015, Baxter received
approximately $65 million of cash related to operations in these
countries, which is currently recorded as a liability and is
included in cash flows from operations — discontinued
operations. It is expected that the majority of these operations
and assets will be transferred to Baxalta during 2016. In the
interim, these assets and liabilities (labeled above as other
assets and liabilities included in the disposal group) have been
presented as assets and liabilities held for disposition in the
condensed consolidated balance sheets. Baxter has recorded a
liability of $167 million for its obligation to transfer these net
assets to Baxalta.
Following is a summary of the assets and liabilities of the
countries with deferred legal transfers as of September 30,
2015 and December 31, 2014.
September 30,
December 31,
(in
millions)
2015
2014
Carrying amounts of major classes of assets included as part of
discontinued operations
Accounts and other current receivables, net $203 $201
Inventories — 65
Property, plant, and equipment, net 1 1
Other classes of assets that are not major
6
65
Total major classes of other assets included in the disposal group
classified as held for disposition $210 $332
Carrying amounts of major classes of liabilities included as
part of discontinued operations
Accounts payable and accrued liabilities
$ 43
$ 38
Total major classes of other liabilities included in the disposal
group classified as held for disposition $ 43 $ 38
As of September 30, 2015, approximately $250 million is due
from Baxalta primarily related to the settlement of intercompany
balances which originated prior to the separation.</t>
  </si>
  <si>
    <t>SUPPLEMENTAL FINANCIAL INFORMATION</t>
  </si>
  <si>
    <t>3. SUPPLEMENTAL FINANCIAL INFORMATION
Net interest expense
Three months ended
Nine months ended
September 30, September 30,
(in millions)
2015
2014
2015
2014
Interest expense, net of capitalized interest $38 $36 $109 $131
Interest income
(4)
(5 )
(15 )
(15 )
Net interest expense $34 $31 $ 94 $116
Inventories
September 30,
December 31,
(in millions)
2015
2014
Raw materials $ 380 $ 364
Work in process 153 148
Finished goods
1,163
1,065
Inventories $1,696 $1,577
Property, plant and equipment, net
September 30,
December 31,
(in millions)
2015
2014
Property, plant and equipment, at cost $ 8,964 $ 8,954
Accumulated depreciation
(4,626 )
(4,520 )
Property, plant and equipment (PP&amp;E), net $ 4,338 $ 4,434</t>
  </si>
  <si>
    <t>EARNINGS PER SHARE</t>
  </si>
  <si>
    <t>4. EARNINGS PER SHARE
The numerator for both basic and diluted earnings per share (EPS)
is either net income, income from continuing operations, or income
from discontinued operations. The denominator for basic EPS is the
weighted-average number of common shares outstanding during the
period. The dilutive effect of outstanding stock options,
restricted stock units (RSUs) and performance share units (PSUs) is
reflected in the denominator for diluted EPS using the treasury
stock method.
The following is a reconciliation of basic shares to diluted
shares.
Three months ended
Nine months ended
September 30, September 30,
(in millions)
2015
2014
2015
2014
Basic shares 546 542 544 542
Effect of dilutive securities
3
5
4
6
Diluted shares 549 547 548 548
The effect of dilutive securities included unexercised stock
options, unvested RSUs and contingently issuable shares related to
granted PSUs. The computation of diluted EPS excluded 18
million and 16 million equity awards for the third quarter and
the nine months ended September 30, 2015, respectively,
and 6 million and 9 million equity awards for the third
quarter and the nine months ended September 30, 2014, because
their inclusion would have had an anti-dilutive effect on diluted
EPS. Refer to Note 9 and Note 11 for additional information
regarding items impacting basic shares, including the
company’s stock repurchase program.</t>
  </si>
  <si>
    <t>COLLABORATIONS</t>
  </si>
  <si>
    <t>5. COLLABORATIONS
In the third quarter of 2015, Baxter paid approximately $14 million
to acquire the rights to cefazolin injection in GALAXY Container (2
g/100 mL). Baxter capitalized the purchase price as an intangible
asset and is amortizing the asset over the estimated economic
life.</t>
  </si>
  <si>
    <t>GOODWILL AND OTHER INTANGIBLE ASSETS, NET</t>
  </si>
  <si>
    <t>6. GOODWILL AND OTHER INTANGIBLE ASSETS, NET
Goodwill
The following is a reconciliation of goodwill by business
segment.
(in
millions)
Renal
Hospital Products
Total
Balance as of December 31, 2014 $445 $2,482 $2,927
Currency translation adjustments
(31 )
(176 )
(207 )
Balance as of September 30, 2015 $414 $2,306 $2,720
As a result of the separation of Baxalta, the goodwill associated
with Baxter’s former BioScience segment has been eliminated.
The remaining goodwill was allocated from the former Medical
Products segment to the Renal and Hospital Products segments using
a relative fair value approach.
As of September 30, 2015, there were no accumulated goodwill
impairment losses.
Other intangible assets, net
The following is a summary of the company’s other intangible
assets.
(in millions)
Developed technology, including patents
Other amortized intangible assets
Indefinite-lived intangible assets
Total
September 30, 2015
Gross other intangible assets $1,757 $ 395 $ 96 $2,248
Accumulated amortization
(705 )
(135 )
—
(840 )
Other intangible assets, net $1,052 $ 260 $ 96 $1,408
December 31, 2014
Gross other intangible assets $1,838 $ 414 $123 $2,375
Accumulated amortization
(636 )
(119 )
—
(755 )
Other intangible assets, net $1,202 $ 295 $123 $1,620
Intangible asset amortization expense was $40 million and $42
million in the three months ended September 30, 2015 and 2014,
respectively, and $120 million and $125 million for the nine months
ended September 30, 2015 and 2014, respectively.
The decrease in other intangible assets, net during the first nine
months of 2015 was primarily driven by amortization expense and
currency translation adjustments (CTA).</t>
  </si>
  <si>
    <t>INFUSION PUMP AND BUSINESS OPTIMIZATION CHARGES</t>
  </si>
  <si>
    <t>7. INFUSION PUMP AND BUSINESS OPTIMIZATION
CHARGES
Infusion pump charges
In the third quarter of 2015, the company refined its estimates for
remediation activities related to the SIGMA SPECTRUM and COLLEAGUE
infusion pump recalls and adjusted the reserves by $25 million and
$5 million, respectively. The balances as of September 30,
2015 are $55 million and $15 million for the SIGMA SPECTRUM and
COLLEAGUE infusion pump recalls, respectively. Refer to the 2014
Annual Report for further information about the company’s
infusion pump recall activities.
Business optimization charges
The company records charges from its business optimization
initiatives primarily related to costs associated with optimizing
the company’s overall cost structure on a global basis, as
the company streamlines its international operations, rationalizes
its manufacturing facilities, enhances its general and
administrative infrastructure and realigns certain R&amp;D
activities. Refer to the 2014 Annual Report for further information
about these charges.
Three months ended
Nine months ended
September 30, September 30,
(in millions)
2015
2014
2015
2014
Cash expenses $ 74 $ 1 $ 99 $ 14
Non-cash expenses 31 — 35 4
Reserve adjustments
(13 )
—
(32 )
(35 )
Business optimization items $ 92 $ 1 $102 $(17 )
The 2015 charges primarily include severance and employee-related
costs, asset impairments, and other manufacturing-related shut down
costs. The primary objective of these business optimization
initiatives is to ensure that the company is able to operate
efficiently and execute on its business strategies after the
separation of Baxalta and in the future. The company also recorded
adjustments to its previous estimates in both 2015 and 2014.
The business optimization items are recorded as follows in the
condensed consolidated statements of income:
• Three months ended September 30,
2015: $32 million in cost of sales, $52 million in marketing and
administrative expenses, and $8 million in R&amp;D expenses
• Three months ended September 30,
2014: $1 million in R&amp;D expenses
• Nine months ended September 30,
2015: $28 million in cost of sales, $63 million in marketing and
administrative expenses, and $11 million in R&amp;D expenses
• Nine months ended September 30,
2014: ($12 million) in cost of sales and ($5 million) in marketing
and administrative expenses
The following table summarizes cash activity in the reserves
related to the company’s business optimization
initiatives.
(in millions)
Reserves as of December 31, 2014 $ 129
Charges 99
Reserve adjustments (32 )
Utilization (50 )
CTA
(10 )
Reserves as of September 30, 2015 $ 136
The reserves are expected to be substantially utilized by the end
of 2016. The company believes the remaining reserves to be
adequate; however, additional adjustments may be recorded in the
future as the programs are completed.</t>
  </si>
  <si>
    <t>DEBT, FINANCIAL INSTRUMENTS AND FAIR VALUE MEASUREMENTS</t>
  </si>
  <si>
    <t>8. DEBT, FINANCIAL INSTRUMENTS AND FAIR VALUE
MEASUREMENTS
Securitization arrangement
The following is a summary of the activity relating to the
company’s securitization arrangement in Japan.
Three months ended
Nine months ended
September 30, September 30,
(in millions)
2015
2014
2015
2014
Sold receivables at beginning of period $106 $ 106 $ 104 $ 114
Proceeds from sales of receivables 81 117 311 357
Cash collections (remitted to the owners of the receivables) (59 ) (119 ) (284 ) (368 )
Effect of currency exchange rate changes
4
(5 )
1
(4 )
Sold receivables at end of period $132 $ 99 $ 132 $ 99
The net losses relating to the sales of receivables were immaterial
for each period. Refer to the 2014 Annual Report for further
information regarding the company’s securitization
agreements.
Baxalta debt issuance
In June 2015, the company’s then wholly-owned subsidiary
Baxalta issued senior notes with a total aggregate principal amount
of $5.0 billion. Approximately $4.0 billion of the related net
proceeds were distributed to Baxter in connection with the
separation. After the separation, Baxter has no obligations as it
relates to the Baxalta senior notes or any other Baxalta
indebtedness.
Credit facilities and commercial paper
During the first nine months of 2015, the company borrowed $1.5
billion which is outstanding as of September 30, 2015, under
its $1.8 billion U.S. dollar-denominated revolving credit facility
at a weighted average interest rate of 1.33%. This facility is
scheduled to mature in December 2015. As of December 31, 2014
there were no borrowings under any of the company’s credit
facilities.
Effective July 1, 2015, the company terminated its $1.5
billion U.S. dollar-denominated revolving credit facility and
€300 million Euro-denominated revolving credit facility
and entered into credit agreements providing for a senior U.S.
dollar-denominated revolving credit facility in an aggregate
principal amount of up to $1.5 billion maturing in 2020, as well as
a Euro-denominated senior revolving credit facility in an aggregate
principal amount of up to €200 million maturing in 2020.
The facilities enable the company to borrow funds on an unsecured
basis at variable interest rates, and contain various covenants,
including a maximum net leverage ratio and maximum interest
coverage ratio.
During the first nine months of 2015, the company issued and
redeemed commercial paper, of which $425 million was outstanding as
of September 30, 2015 with a weighted-average interest rate of
0.46%. There was a balance of $875 million outstanding at
December 31, 2014 with a weighted-average interest rate of
0.46%. This commercial paper is classified as short-term debt.
Debt tender offers
On July 6, 2015 and July 21, 2015 the company purchased
an aggregate of approximately $2.7 billion in principal amount of
its 5.900% Notes due September 2016, 6.625% Debentures due February
2028, 6.250% Notes due December 2037, 3.650% Notes due August 2042,
4.500% Notes due June 2043, 3.200% Notes due June 2023, and 2.400%
Notes due August 2022 in the settlement of previously announced
debt tender offers. Baxter paid approximately $2.9 billion,
including accrued and unpaid interest and tender premium, to
purchase such notes. As a result of the debt tender offers, the
company recognized a loss on extinguishment of debt in the third
quarter of 2015 of $130 million, which is included in other expense
(income), net.
Concentrations of credit risk
The company invests excess cash in certificates of deposit or money
market funds and diversifies the concentration of cash among
different financial institutions. With respect to financial
instruments, where appropriate, the company has diversified its
selection of counterparties, and has arranged collateralization and
master-netting agreements to minimize the risk of loss.
The company continues to do business with foreign governments in
certain countries, including Greece, Spain, Portugal and Italy,
that have experienced a deterioration in credit and economic
conditions. As of September 30, 2015, the company’s net
accounts receivable from the public sector in Greece, Spain,
Portugal and Italy totaled $251 million, of which $21 million
related to Greece.
Global economic conditions and liquidity issues in certain
countries have resulted, and may continue to result, in delays in
the collection of receivables and credit losses. Governmental
actions and customer-specific factors may also require the company
to re-evaluate the collectability of its receivables and the
company could potentially incur additional credit losses. These
conditions may also impact the stability of the Euro.
Derivatives and hedging activities
The company operates on a global basis and is exposed to the risk
that its earnings, cash flows and equity could be adversely
impacted by fluctuations in foreign exchange and interest rates.
The company’s hedging policy attempts to manage these risks
to an acceptable level based on the company’s judgment of the
appropriate trade-off between risk, opportunity and costs.
The company is primarily exposed to foreign exchange risk with
respect to recognized assets and liabilities, forecasted
transactions and net assets denominated in the Euro, Japanese Yen,
British Pound, Australian Dollar, Canadian Dollar, Brazilian Real,
Colombian Peso, and Swedish Krona. The company manages its foreign
currency exposures on a consolidated basis, which allows the
company to net exposures and take advantage of any natural offsets.
In addition, the company uses derivative and nonderivative
instruments to further reduce the net exposure to foreign exchange.
Gains and losses on the hedging instruments offset losses and gains
on the hedged transactions and reduce the earnings and equity
volatility resulting from foreign exchange. Financial market and
currency volatility may limit the company’s ability to
cost-effectively hedge these exposures.
The company is also exposed to the risk that its earnings and cash
flows could be adversely impacted by fluctuations in interest
rates. The company’s policy is to manage interest costs using
a mix of fixed- and floating-rate debt that the company believes is
appropriate.
To manage this mix in a cost-efficient manner, the company
periodically enters into interest rate swaps in which the company
agrees to exchange, at specified intervals, the difference between
fixed and floating interest amounts calculated by reference to an
agreed-upon notional amount.
The company does not hold any instruments for trading purposes and
none of the company’s outstanding derivative instruments
contain credit-risk-related contingent features.
All derivative instruments are recognized as either assets or
liabilities at fair value in the condensed consolidated balance
sheets and are classified as short-term or long-term based on the
scheduled maturity of the instrument. Based upon the exposure being
hedged, the company designates its hedging instruments as cash flow
or fair value hedges.
Cash Flow Hedges
The company may use options, including collars and purchased
options, forwards and cross-currency swaps to hedge the foreign
exchange risk to earnings relating to forecasted transactions and
recognized assets and liabilities.
For each derivative instrument that is designated and effective as
a cash flow hedge, the gain or loss on the derivative is
accumulated in accumulated other comprehensive income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net sales, cost of sales, and net interest expense, and primarily
relate to forecasted third-party sales denominated in foreign
currencies, forecasted intercompany sales denominated in foreign
currencies, and anticipated issuances of debt, respectively.
The notional amounts of foreign exchange contracts were $474
million and $917 million as of September 30, 2015 and
December 31, 2014, respectively. There were no outstanding
interest rate contracts designated as cash flow hedges as of
September 30, 2015 and December 31, 2014. The maximum
term over which the company has cash flow hedge contracts in place
related to forecasted transactions as of September 30, 2015 is
12 months.
As a result of the separation, the company transferred pre-tax
deferred gains of $42 million related to certain foreign exchange
contracts to Baxalta, which had been recorded in AOCI.
Fair Value Hedges
The company uses interest rate swaps to convert a portion of its
fixed-rate debt into variable-rate debt. These instruments hedge
the company’s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the loss or gain on the
underlying hedged item. Fair value hedges are classified in net
interest expense, as they hedge the interest rate risk associated
with certain of the company’s fixed-rate debt.
The total notional amount of interest rate contracts designated as
fair value hedges was $1.3 billion and $2.9 billion as of
September 30, 2015 and December 31, 2014, respectively.
The decrease is due to swaps terminated in conjunction with the
debt tender offers.
Dedesignations
If it is determined that a derivative or nonderivative hedging
instrument is no longer highly effective as a hedge, the company
discontinues hedge accounting prospectively. If the company removes
the cash flow hedge designation because the hedged forecasted
transactions are no longer probable of occurring, any gains or
losses are immediately reclassified from AOCI to earnings. Gains or
losses relating to terminations of effective cash flow hedges in
which the forecasted transactions are still probable of occurring
are deferred and recognized consistent with the loss or income
recognition of the underlying hedged items.
There were no hedge dedesignations in the first nine months of 2015
or 2014 resulting from changes in the company’s assessment of
the probability that the hedged forecasted transactions would
occur.
If the company terminates a fair value hedge, an amount equal to
the cumulative fair value adjustment to the hedged items at the
date of termination is amortized to earnings over the remaining
term of the hedged item. The company terminated $1.65 billion of
interest rate contracts in connection with the July debt tender
offers, which resulted in a $33 million reduction to the debt
extinguishment loss. There were no fair value hedges terminated
during the first nine months of 2014.
Undesignated Derivative Instruments
The company uses forward contracts to hedge earnings from the
effects of foreign exchange relating to certain of the
company’s intercompany and third-party receivables and
payables denominated in a foreign currency. These derivative
instruments are generally not formally designated as hedges, and
the change in fair value, which substantially offsets the change in
book value of the hedged items, is recorded directly to other
expense (income), net. The terms of these instruments generally do
not exceed one month.
The total notional amount of undesignated derivative instruments
was $540 million as of September 30, 2015 and $434 million as
of December 31, 2014.
Gains and Losses on Derivative Instruments
The following tables summarize the income statement locations and
gains and losses on the company’s derivative instruments for
the three months ended September 30, 2015 and 2014.
Gain (loss) recognized in OCI
Location of gain (loss) in income statement
Gain (loss) reclassified from AOCI
(in millions)
2015
2014
2015
2014
Cash flow hedges
Foreign exchange contracts $— $ 1 Net sales $—
$ —
Foreign exchange contracts
1
30
Cost of sales
5
(3 )
Total $ 1 $31 $ 5 $ (3 )
Gain (loss) recognized in income
(in millions)
Location of gain (loss) in income statement
2015
2014
Fair value hedges
Interest rate contracts
Net interest expense $(11 ) $(17 )
Undesignated derivative instruments
Foreign exchange contracts
Other expense (income), net $ 12 $ 9
The following tables summarize the income statement locations and
gains and losses on the company’s derivative instruments for
the nine months ended September 30, 2015 and 2014.
Gain (loss) recognized in OCI
Location of gain (loss) in income statement
Gain (loss) reclassified from AOCI
(in millions)
2015
2014
2015
2014
Cash flow hedges
Interest rate contracts $— $—
Net interest expense $— $(1 )
Foreign exchange contracts (1 ) 1 Net sales — 1
Foreign exchange contracts
4
24
Cost of sales
45
(1 )
Total $ 3 $25 $45 $(1 )
Gain (loss) recognized in income
(in millions)
Location of gain (loss) in income statement
2015
2014
Fair value hedges
Interest rate contracts
Net interest expense $(24) $14
Undesignated derivative instruments
Foreign exchange contracts
Other expense (income), net $(13) $ (1 )
For the company’s fair value hedges, equal and offsetting
gains of $11 million and $24 million were recognized in net
interest expense in the third quarter and first nine months of
September 30, 2015, respectively, and equal and offsetting
gains of $17 million and losses of $14 million were recognized in
net interest expense in the third quarter and first nine months of
2014, respectively, as adjustments to the underlying hedged item,
fixed-rate debt. Ineffectiveness related to the company’s
cash flow and fair value hedges for the nine months ended
September 30, 2015 was not material.
As of September 30, 2015, $2 million of deferred, net
after-tax gains on derivative instruments included in AOCI are
expected to be recognized in earnings during the next 12 months,
coinciding with when the hedged items are expected to impact
earnings.
Fair Values of Derivative Instruments
The following table summarizes the classification and fair values
of derivative instruments reported in the condensed consolidated
balance sheet as of September 30, 2015.
Derivatives in asset
positions
Derivatives in liability positions
(in millions)
Balance sheet location
Fair value
Balance sheet location
Fair value
Derivative instruments designated as hedges
Interest rate contracts Other long-term assets $ 65 Other long-term liabilities $—
Foreign exchange contracts
Prepaid expenses and other 20 Accounts payable and 1
Foreign exchange contracts
Other long-term assets
—
Other long-term liabilities
—
Total derivative instruments designated as hedges $ 85 $ 1
Undesignated derivative instruments
Foreign exchange contracts
Prepaid expenses and other
$ —
Accounts payable and
$ 1
Total derivative instruments $ 85 $ 2
The following table summarizes the classification and fair values
of derivative instruments reported in the condensed consolidated
balance sheet as of December 31, 2014.
Derivatives in asset
positions
Derivatives in liability positions
(in millions)
Balance sheet location
Fair value
Balance sheet location
Fair value
Derivative instruments designated as hedges
Interest rate contracts Other long-term assets $ 89 Other long-term liabilities $—
Foreign exchange contracts
Prepaid expenses and other
51
Accounts payable and
—
Total derivative instruments designated as hedges $140 $—
Undesignated derivative instruments
Foreign exchange contracts
Prepaid expenses and other
$ —
Accounts payable and
$23
Total derivative instruments $140 $23
While the company’s derivatives are all subject to master
netting arrangements, the company presents its assets and
liabilities related to derivative instruments on a gross basis
within the condensed consolidated balance sheets. Additionally, the
company is not required to post collateral for any of its
outstanding derivatives.
The following table provides information on the company’s
derivative positions as if they were presented on a net basis,
allowing for the right of offset by counterparty.
September 30, 2015
December 31, 2014
(in millions)
Asset
Liability
Asset
Liability
Gross amounts recognized in the consolidated balance sheet $85 $ 2 $140 $23
Gross amount subject to offset in master netting arrangements not
offset in the consolidated balance sheet
(2 )
(2 )
(22 )
(22 )
Total $83 $— $118 $ 1
Fair value measurements
The following tables summarize the bases used to measure financial
assets and liabilities that are carried at fair value on a
recurring basis in the condensed consolidated balance sheets.
Basis of fair value
measurement
(in millions)
Balance as of September 30, 2015
Quoted prices in (Level 1)
Significant other (Level 2)
Significant inputs (Level 3)
Assets
Foreign currency hedges
$ 20 $—
$ 20 $—
Interest rate hedges 65 — 65 —
Available-for-sale equity securities
4,167
11
4,156
—
Total assets $4,252 $11 $4,241 $—
Liabilities
Foreign currency hedges
$ 2 $—
$ 2 $—
Contingent payments related to acquisitions
41
—
—
41
Total liabilities
$ 43 $—
$ 2 $41
Basis of fair value
measurement
(in millions)
Balance as of December 31, 2014
Quoted prices in (Level 1)
Significant other (Level 2)
Significant inputs (Level 3)
Assets
Foreign currency hedges
$ 51 $—
$ 51 $—
Interest rate hedges 89 — 89 —
Available-for-sale equity securities
35
35
—
—
Total assets $ 175 $35 $ 140 $—
Liabilities
Foreign currency hedges
$ 23 $—
$ 23 $—
Contingent payments related to acquisitions
51
—
—
51
Total liabilities
$ 74 $—
$ 23 $51
As of September 30, 2015, cash and equivalents of $2.0 billion
included money market funds of approximately $409 million, and as
of December 31, 2014, cash and equivalents of $2.9 billion
included money market funds of approximately $989 million. Money
market funds would be considered Level 2 in the fair value
hierarchy.
For assets that are measured using quoted prices in active markets,
the fair value is the published market price per unit multiplied by
the number of units held, without consideration of transaction
costs. The investment in Baxalta common stock of $4.2 billion is
categorized as a Level 2 security as these securities are currently
unregistered. The value of this investment is based on
Baxalta’s common stock price as of September 30, 2015,
which represents an identical equity instrument registered under
the Securities Act of 1933, as amended. The majority of the
derivatives entered into by the company are valued using internal
valuation techniques as no quoted market prices exist for such
instruments. The principal techniques used to value these
instruments are discounted cash flow and Black-Scholes models. The
key inputs are considered observable and vary depending on the type
of derivative, and include contractual terms, interest rate yield
curves, foreign exchange rates and volatility.
Contingent payments related to acquisitions consist of commercial
milestone and sales-based payments, and are valued using discounted
cash flow techniques. The fair value of commercial milestone
payments reflects management’s expectations of probability of
payment, and increases or decreases as the probability of payment
or expectation of timing of payments changes. As of
September 30, 2015, management’s expected
weighted-average probability of payment for commercial milestone
payments was approximately 90%. The fair value of sales-based
payments is based upon probability-weighted future revenue
estimates and increases or decreases as revenue estimates or
expectation of timing of payments changes. Changes in the fair
value of contingent payments related to Baxter’s
acquisitions, which use significant unobservable inputs (Level 3)
in the fair value measurement, were immaterial during the first
nine months of 2015.
The following table provides information relating to the
company’s investments in available-for-sale equity
securities.
(in millions) Amortized cost
Unrealized gains
Unrealized losses Fair value
September 30, 2015 $731 $3,438 $ 2 $4,167
December 31, 2014
$ 20
$ 15
$—
$ 35
Book Values and Fair Values of Financial Instruments
In addition to the financial instruments that the company is
required to recognize at fair value in the condensed consolidated
balance sheets, the company has certain financial instruments that
are recognized at historical cost or some basis other than fair
value. For these financial instruments, the following table
provides the values recognized in the condensed consolidated
balance sheets and the approximate fair values as of
September 30, 2015 and December 31, 2014.
Book values
Approximate fair values
(in millions)
2015
2014
2015
2014
Assets
Investments
$ 28 $ 23
$ 28 $ 21
Liabilities
Short-term debt $1,962 $ 913 $1,962 $ 913
Current maturities of long-term debt and lease obligations 976 785 989 790
Long-term debt and lease obligations 3,791 7,331 3,986 7,917
Long-term litigation liabilities 29 32 28 31
The following tables summarize the bases used to measure the
approximate fair value of the financial instruments as of
September 30, 2015 and December 31, 2014.
Basis of fair value
measurement
(in millions)
Fair value as of September 30, 2015
Quoted prices in (Level 1)
Significant other (Level 2)
Significant inputs (Level 3)
Assets
Investments
$ 28
$—
$ 10
$18
Total assets
$ 28 $—
$ 10 $18
Liabilities
Short-term debt $1,962 $— $1,962 $—
Current maturities of long-term debt and lease obligations 989 — 989 —
Long-term debt and lease obligations 3,986 — 3,986 —
Long-term litigation liabilities
28
—
—
28
Total liabilities $6,965 $— $6,937 $28
Basis of fair value
measurement
(in millions)
Fair value as of December 31, 2014
Quoted prices in (Level 1)
Significant other (Level 2)
Significant inputs (Level 3)
Assets
Investments
$ 21
$—
$ 8
$13
Total assets
$ 21 $—
$ 8 $13
Liabilities
Short-term debt $ 913 $— $ 913 $—
Current maturities of long-term debt and lease obligations 790 — 790 —
Long-term debt and lease obligations 7,917 — 7,917 —
Long-term litigation liabilities
31
—
—
31
Total liabilities $9,651 $— $9,620 $31
The estimated fair values of long-term litigation liabilities were
computed by discounting the expected cash flows based on currently
available information, which in many cases does not include final
orders or settlement agreements. The discount factors used in the
calculations reflect the non-performance risk of the company.
Investments in 2015 and 2014 included certain cost method
investments and held-to-maturity debt securities.
The fair value of held-to-maturity debt securities is calculated
using a discounted cash flow model that incorporates observable
inputs, including interest rate yields, which represents a Level 2
basis of fair value measurement.
In determining the fair value of cost method investments, the
company takes into consideration recent transactions, as well as
the financial information of the investee, which represents a Level
3 basis of fair value measurement.
The estimated fair values of current and long-term debt were
computed by multiplying price by the notional amount of the
respective debt instrument. Price is calculated using the stated
terms of the respective debt instrument and yield curves
commensurate with the company’s credit risk. The carrying
values of the other financial instruments approximate their fair
values due to the short-term maturities of most of these assets and
liabilities.
In the first nine months 2015 and 2014, the company recorded $38
million and $19 million, respectively, of income in other expense
(income), net related to sales of available-for-sale equity
securities and equity method investments, which primarily
represented gains from the sale of certain investments as well as
distributions from funds that sold portfolio companies.</t>
  </si>
  <si>
    <t>STOCK COMPENSATION</t>
  </si>
  <si>
    <t>9. STOCK COMPENSATION
Stock compensation expense totaled $30 million and $35 million for
the three months ended September 30, 2015 and 2014,
respectively, and $96 million and $91 million for the nine months
ended September 30, 2015 and 2014, respectively.
In March 2015, the company awarded its annual stock compensation
grants, which consisted of 8.8 million stock options and
1.3 million RSUs.
On July 1, 2015, in connection with the separation of Baxalta,
the company adjusted its outstanding equity awards in accordance
with the terms of the employee matters agreement. For purposes of
the vesting of these equity awards, continued employment or service
with Baxter or with Baxalta is treated as continued employment for
purposes of both Baxter’s and Baxalta’s equity awards.
The adjustments are summarized as follows.
• Stock options, RSUs, and PSUs granted
prior to January 1, 2015 were generally converted into the
same number of Baxter stock options (with an adjusted exercise
price), RSUs, and PSUs as well as an equal number of Baxalta stock
options, RSUs, and PSUs. The underlying performance conditions for
the PSUs are consistent with Baxter’s original performance
targets and future measurement periods and future performance
targets will be established to reflect each company’s
standalone business.
• Stock options and RSUs granted after
January 1, 2015 were generally converted into (i) for
continuing Baxter employees, Baxter stock options (with an adjusted
exercise price) and RSUs and (ii) for continuing Baxalta
employees, Baxalta stock options and RSUs.
As no incremental fair value was awarded as a result of the above
adjustments, the modifications did not result in significant
incremental compensation expense.
Baxter International Inc. 2015 Incentive Plan
In May 2015, shareholders approved the Baxter International Inc.
2015 Incentive Plan which provides for 35 million additional
shares of common stock available for issuance with respect to
awards for eligible participants.</t>
  </si>
  <si>
    <t>RETIREMENT AND OTHER BENEFIT PROGRAMS</t>
  </si>
  <si>
    <t>10. RETIREMENT AND OTHER BENEFIT PROGRAMS
The following is a summary of net periodic benefit cost relating to
the company’s pension and other postemployment benefit (OPEB)
plans.
Three months ended
Nine months ended
September 30, September 30,
(in millions)
2015
2014
2015
2014
Pension benefits
Service cost $27 $24 $ 75 $ 73
Interest cost 50 58 149 170
Expected return on plan assets (66 ) (64 ) (192 ) (190 )
Amortization of net losses and other deferred amounts
44
32
130
93
Net periodic pension benefit cost $55 $50 $162 $146
OPEB
Service cost $ 1 $ 1 $ 2 $ 3
Interest cost 3 6 13 20
Amortization of net loss and prior service credit
(4 )
(1 )
(7 )
—
Net periodic OPEB cost $— $ 6 $ 8 $ 23
In the second quarter of 2015, in connection with the transfer of
liabilities and assets from a combined Baxter pension or OPEB plan
to a newly created Baxalta pension or OPEB plan, the company
remeasured pension and OPEB liabilities and assets for several of
its plans. The remeasurement resulted in a reduction to Baxter
pension and OPEB obligations of $220 million, with an offset to
AOCI. The significant weighted-average assumptions used at the
measurement date were as follows.
Pension
OPEB
Discount rate
U.S. plans 4.00% 3.75%
International plans 1.45% n/a
Expected return on plan assets
U.S. plans 7.25% n/a
International plans 5.89% n/a
Rate of compensation increase
U.S. plans 3.80% n/a
International plans 3.23% n/a
Annual rate of increase in the per-capita cost n/a 6.00%
Rate decreased to n/a 5.00%
by the year ended
n/a
2019
The company also adjusted its assumptions for future company
actions related to postemployment medical benefits for retirees who
are age 65 and older and receive a subsidy to be utilized on a
medical insurance exchange.</t>
  </si>
  <si>
    <t>SHAREHOLDERS' EQUITY</t>
  </si>
  <si>
    <t>11. SHAREHOLDERS’ EQUITY
Stock repurchases
In July 2012, the Board of Directors authorized the repurchase of
up to $2.0 billion of the company’s common stock. During the
first nine months of 2015, the company did not repurchase any
shares and has $0.5 billion remaining available under the
authorization as of September 30, 2015.
Accumulated other comprehensive income
Comprehensive income includes all changes in shareholders’
equity that do not arise from transactions with shareholders, and
consists of net income, CTA, pension and other employee benefits,
unrealized gains and losses on cash flow hedges and unrealized
gains and losses on available-for-sale securities. The following is
a net-of-tax summary of the changes in AOCI by component for the
nine months ended September 30, 2015 and 2014.
(in millions) CTA Pension and Hedging Available- Total
Gains (losses)
Balance as of December 31, 2014 $ (2,323 ) $(1,427 ) $34
$ 66 $(3,650 )
Other comprehensive income before reclassifications (985 ) 118 55 3,446 2,634
Amounts reclassified from AOCI (a)
—
94
(39 )
(6 )
49
Net other comprehensive (loss) income
(985 )
212
16
3,440
2,683
Distribution of Baxalta
226
198
(42 )
(32 )
350
Balance as of September 30, 2015 $ (3,082 ) $(1,017 ) $ 8 $3,474 $ (617 )
(in millions) CTA Pension and Hedging Available- Total
Gains (losses)
Balance as of December 31, 2013 $ (991 ) $(1,027 ) $10 $32 $(1,976 )
Other comprehensive income before reclassifications (815 ) 60 14 (11 ) (752 )
Amounts reclassified from AOCI (a)
—
72
1
1
74
Net other comprehensive (loss) income
(815 )
132
15
(10 )
(678 )
Balance as of September 30, 2014 $ (1,806 ) $ (895 ) $25 $22 $(2,654 )
(a) See table below for details about
these reclassifications.
The following is a summary of the amounts reclassified from AOCI to
net income during the three and nine months ended
September 30, 2015 and 2014.
Amounts reclassified from AOCI (a)
(in millions)
Three months ended September 30, 2015
Nine months ended September 30, 2015
Location of impact in income statement
Amortization of pension and other employee benefits items
Actuarial losses and other
$(40 )(b)
$(139 )(b)
(40 ) (139 ) Total before tax
13
45
Tax benefit
$(27 ) $ (94 ) Net of tax
Gains on hedging activities
Foreign exchange contracts
$ 5
$ 60
Cost of sales
5 60 Total before tax
(1 )
(21 )
Tax expense
$ 4 $ 39 Net of tax
Available-for-sale securities
Gain on sale of equity securities $ 7 $ 22 Other expense (income), net
Other-than-temporary impairment of equity securities
—
(9 )
Other expense (income), net
7 13 Total before tax
(3 )
(7 )
Tax expense
$ 4
$ 6 Net of tax
Total reclassification for the period $(19 ) $ (49 ) Total net of tax
Amounts reclassified from AOCI
(a)
(in
millions)
Three months ended September 30, 2014
Nine months ended September 30, 2014
Location of impact in income
statement
Amortization of pension and other employee benefits items
Actuarial losses and other
$(36 )(b)
$(108 )(b)
(36 ) (108 ) Total before tax
13
36
Tax benefit
$(23 ) $ (72 ) Net of tax
Gains (losses) on hedging activities
Interest rate contracts
$ — $ (1 ) Net interest expense
Foreign exchange contracts — 1 Net sales
Foreign exchange contracts
(3 )
(1 )
Cost of sales
(3 ) (1 ) Total before tax
1
—
Tax expense
$ (2 ) $ (1 ) Net of tax
Available-for-sale-securities
Gains (losses) on sale of equity securities $ (1 )
$ 1 Other expense (income), net
Other-than-temporary impairment of equity securities
(2 )
(2 )
Other expense (income), net
(3 ) (1 ) Total before tax
1
—
Tax benefit
(2 ) $ (1 ) Net of tax
Total reclassification for the period $(27 ) $ (74 ) Total net of tax
(a) Amounts in parentheses indicate
reductions to net income.
(b) These AOCI components are included in
the computation of net periodic benefit cost disclosed in Note
10.
Refer to Note 8 for additional information regarding hedging
activity and Note 10 for additional information regarding the
amortization of pension and other employee benefits items.</t>
  </si>
  <si>
    <t>INCOME TAXES</t>
  </si>
  <si>
    <t>12. INCOME TAXES
Effective tax rate
The company’s effective income tax rate for continuing
operations was 106.1% and 13.4% in the three months ended
September 30, 2015 and 2014, respectively, and 5.8% and 13.4%
in the nine months ended September 30, 2015 and 2014,
respectively. The company’s effective incom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factors and events.
The effective income tax rate for continuing operations increased
during the three months ended September 30, 2015 compared to
the prior year period primarily as a result of charges related to
the separation of Baxalta, such as premium costs associated with
the company’s debt tender offers, which received tax benefits
at rates significantly higher than the rate of tax without such
charges. The resulting tax benefits were greater than the resulting
pre-tax loss from continuing operations for the period. The
company’s nine month pre-tax results in both the current and
prior periods were positive such that the same factors resulted in
a decrease to the effective income tax rate during the nine months
ended September 30, 2015 compared to the prior period.</t>
  </si>
  <si>
    <t>LEGAL PROCEEDINGS</t>
  </si>
  <si>
    <t>13. LEGAL PROCEEDINGS
Baxter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recorded. If a loss is not probable
or a probable loss cannot be reasonably estimated, no liability is
recorded. As of September 30, 2015, the company’s total
recorded reserves with respect to legal matters were $71 million
and the total related receivables were $37 million.
Baxter has established reserves for certain of the matters
discussed below. The company is not able to estimate the amount or
range of any loss for certain contingencies for which there is no
reserve or additional loss for matters already reserved. While the
liability of the company in connection with the claims cannot be
estimated and although the resolution in any reporting period of
one or more of these matters could have a significant impact on the
company’s results of operations and cash flows for that
period, the outcome of these legal proceedings is not expected to
have a material adverse effect on the company’s consolidated
financial position. While the company believes that it has valid
defenses in these matters, litigation is inherently uncertain,
excessive verdicts do occur, and the company may incur material
judgments or enter into material settlements of claims.
In addition to the matters described below, the company remains
subject to the risk of future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
General litigation
Baxter was a defendant in a number of suits alleging that certain
of the company’s current and former executive officers and
its board of directors failed to adequately oversee the operations
of the company and issued materially false and misleading
statements regarding the company’s plasma-based therapies
business, the company’s remediation of its COLLEAGUE infusion
pumps, its heparin product, and other quality matters. A
consolidated derivative suit filed in the U.S.D.C. for the Northern
District of Illinois was settled with the plaintiffs in February
2015, and as a result the two other derivative actions previously
filed in state courts, one in Lake County, Illinois and one in the
Delaware Chancery Court, were dismissed. The company also has
agreed to settle within its insurance limits a consolidated alleged
class action pending in the U.S.D.C. for the Northern District of
Illinois against the company and certain of its executive officers.
The court provided preliminary approval of the settlement, and the
company is in the process of favorably resolving all claims and
related, consolidated cases.
On July 31, 2015, Davita Healthcare Partners, Inc. filed suit
against Baxter Healthcare Corporation in the District Court of the
State of Colorado for a breach of contract claim regarding an
ongoing commercial dispute relating to the provision of peritoneal
dialysis products. The company intends to vigorously defend against
the suit.
Other
In the fourth quarter of 2012, the company received two
investigative demands from the United States Attorney for the
Western District of North Carolina for information regarding its
quality and manufacturing practices and procedures at its North
Cove facility. The company is fully cooperating with this
investigation.</t>
  </si>
  <si>
    <t>SEGMENT INFORMATION</t>
  </si>
  <si>
    <t>14. SEGMENT INFORMATION
Prior to 2015, the company’s biosurgery products and services
were reported in the BioScience segment. In preparation of the
planned separation of Baxalta, the company realigned its biosurgery
products and services to the Medical Products segment. As a result
of the separation of Baxalta, Baxter has further realigned its
organizational structure under two reportable segments, Renal and
Hospital Products. The operations of Baxter’s former
BioScience segment are presented as discontinued operations.
Baxter’s two segments are strategic businesses that are
managed separately because each business develops, manufactures and
markets distinct products and services. The segments and a
description of their products and services are as follows:
The Renal
The Hospital Products
All prior periods presented have been recast to conform to the new
presentation and a change in the company’s measure of segment
profit or loss to Segment EBITDA as discussed below.
In connection with the segment change, the company uses income from
continuing operations before net interest expense, income tax
expense, depreciation and amortization expense (Segment EBITDA), on
a segment basis to make resource allocation decisions and assess
the ongoing performance of the company’s business segments.
Intersegment sales are eliminated in consolidation.
Certain items are maintained at Corporate and are not allocated to
a segment. They primarily include most of the company’s debt
and cash and equivalents and related net interest expense, foreign
exchange fluctuations (principally relating to intercompany
receivables, payables and loans denominated in a foreign currency)
and the majority of the foreign currency hedging activities,
corporate headquarters costs, stock compensation expense,
nonstrategic investments and related income and expense, certain
employee benefit plan costs as well as certain nonrecurring gains,
losses, and other charges (such as business optimization,
integration and separation-related costs, and asset impairment).
Financial information for the company’s segments is as
follows.
Three months ended
Nine months ended
September 30, September 30,
(in
millions)
2015
2014
2015
2014
Net sales
Renal $ 943 $ 1,055 $2,805 $3,090
Hospital Products
1,544
1,654
4,560
4,840
Total net sales $2,487 $ 2,709 $7,365 $7,930
EBITDA
Renal $ 182 $ 176 $ 422 $ 482
Hospital Products
515
594
1,462
1,694
Total segment EBITDA $ 697 $ 770 $1,884 $2,176
September 30,
December 31,
(in
millions)
2015
2014
Total assets
Renal $ 4,346 $ 4,927
Hospital Products 8,194 8,238
Other 7,422 3,389
Assets held for distribution
210
9,363
Total assets $20,172 $25,917
The following is a reconciliation of segment EBITDA to income from
continuing operations before income taxes per the condensed
consolidated statements of income.
Three months ended
Nine months ended
September 30, September 30,
(in
millions)
2015
2014
2015
2014
Total segment EBITDA $ 697 $ 770 $ 1,884 $ 2,176
Reconciling items
Depreciation and amortization (216 ) (207 ) (593 ) (592 )
Stock compensation (30 ) (35 ) (96 ) (91 )
Net interest expense (34 ) (31 ) (94 ) (116 )
Business optimization items (92 ) (1 ) (102 ) 17
Certain foreign currency fluctuations and hedging activities 44 9 118 34
Other Corporate items
(402 )
(303 )
(894 )
(1,047 )
(Loss) Income from continuing operations before income taxes $ (33 ) $ 202 $ 223 $ 381</t>
  </si>
  <si>
    <t>SEPARATION OF BAXALTA INCORPORATED (Tables)</t>
  </si>
  <si>
    <t>Summary of Discontinued Operations</t>
  </si>
  <si>
    <t>Following is a summary of the assets and liabilities distributed as
part of the separation on July 1, 2015.
(in
millions)
Assets
Cash and equivalents $ 2,122
Accounts and other current receivables, net 600
Inventories 2,023
Other current assets 335
Property, plant and equipment, net 4,587
Goodwill 1,026
Other intangible assets, net 614
Other long-term assets
518
Total assets $11,825
Liabilities
Accounts payable and accrued liabilities $ 1,183
Long-term debt and lease obligations 5,253
Other long-term liabilities
1,309
Total liabilities
$ 7,745
Net assets distributed $ 4,080
Following is a summary of the operating results of Baxalta, which
have been reflected as discontinued operations for the three and
nine months ended September 30, 2015 and 2014. The assets and
liabilities of Baxalta have been classified as held for disposition
as of September 30, 2015 and December 31, 2014.
Three months ended
Nine months ended
(in millions)
2015
2014
2015
2014
Major classes of line items constituting income from
discontinued operations before income taxes
Net sales $63 $1,542 $2,853 $4,536
Cost of sales (63 ) (623 ) (1,172 ) (1,796 )
Marketing and administrative expenses (1 ) (320 ) (547 ) (666 )
Research and development expenses — (215 ) (393 ) (492 )
Other income and expense items that are not major
—
23
7
15
Total (loss) income from discontinued operations before income
taxes (1 ) 407 748 1,597
Income tax expense
—
114
195
383
Total (loss) income from discontinued operations $(1 ) $ 293 $ 553 $1,214
(in
millions)
September 30,
December 31,
Carrying amounts of major classes of assets included as part of
discontinued operations
Accounts and other current receivables, net
$ — $ 718
Inventories — 1,917
Property, plant, and equipment, net — 4,263
Goodwill — 947
Other intangible assets, net — 460
Other classes of assets that are not major
—
726
Total major classes of assets of discontinued operations — 9,031
Other assets included in the disposal group classified as held for
disposition
210
332
Total assets of the disposal group $ 210 $9,363
Carrying amounts of major classes of liabilities included as
part of discontinued operations
Accounts payable and accrued liabilities
$ — $1,287
Other long-term liabilities — 1,402
Other classes of liabilities that are not major
—
276
Total major classes of liabilities of discontinued operations — 2,965
Other liabilities included in the disposal group classified as held
for disposition
43
38
Total liabilities of the disposal group
$ 43 $3,003</t>
  </si>
  <si>
    <t>Disposal Group, Held-for-disposition, Not Discontinued Operations</t>
  </si>
  <si>
    <t>Following is a summary of the assets and liabilities of the
countries with deferred legal transfers as of September 30,
2015 and December 31, 2014.
September 30,
December 31,
(in
millions)
2015
2014
Carrying amounts of major classes of assets included as part of
discontinued operations
Accounts and other current receivables, net $203 $201
Inventories — 65
Property, plant, and equipment, net 1 1
Other classes of assets that are not major
6
65
Total major classes of other assets included in the disposal group
classified as held for disposition $210 $332
Carrying amounts of major classes of liabilities included as
part of discontinued operations
Accounts payable and accrued liabilities
$ 43
$ 38
Total major classes of other liabilities included in the disposal
group classified as held for disposition $ 43 $ 38</t>
  </si>
  <si>
    <t>SUPPLEMENTAL FINANCIAL INFORMATION (Tables)</t>
  </si>
  <si>
    <t>Net Interest Expense</t>
  </si>
  <si>
    <t>Net interest expense
Three months ended
Nine months ended
September 30, September 30,
(in millions)
2015
2014
2015
2014
Interest expense, net of capitalized interest $38 $36 $109 $131
Interest income
(4)
(5 )
(15 )
(15 )
Net interest expense $34 $31 $ 94 $116</t>
  </si>
  <si>
    <t>Inventories
September 30,
December 31,
(in millions)
2015
2014
Raw materials $ 380 $ 364
Work in process 153 148
Finished goods
1,163
1,065
Inventories $1,696 $1,577</t>
  </si>
  <si>
    <t>Property, Plant and Equipment, Net</t>
  </si>
  <si>
    <t>Property, plant and equipment, net
September 30,
December 31,
(in millions)
2015
2014
Property, plant and equipment, at cost $ 8,964 $ 8,954
Accumulated depreciation
(4,626 )
(4,520 )
Property, plant and equipment (PP&amp;E), net $ 4,338 $ 4,434</t>
  </si>
  <si>
    <t>EARNINGS PER SHARE (Tables)</t>
  </si>
  <si>
    <t>Reconciliation of Basic Shares to Diluted Shares</t>
  </si>
  <si>
    <t>The following is a reconciliation of basic shares to diluted
shares.
Three months ended
Nine months ended
September 30, September 30,
(in millions)
2015
2014
2015
2014
Basic shares 546 542 544 542
Effect of dilutive securities
3
5
4
6
Diluted shares 549 547 548 548</t>
  </si>
  <si>
    <t>GOODWILL AND OTHER INTANGIBLE ASSETS, NET (Tables)</t>
  </si>
  <si>
    <t>The following is a reconciliation of goodwill by business
segment.
(in
millions)
Renal
Hospital Products
Total
Balance as of December 31, 2014 $445 $2,482 $2,927
Currency translation adjustments
(31 )
(176 )
(207 )
Balance as of September 30, 2015 $414 $2,306 $2,720</t>
  </si>
  <si>
    <t>Indefinite-lived intangible assets</t>
  </si>
  <si>
    <t>The following is a summary of the company’s other intangible
assets.
(in millions)
Developed technology, including patents
Other amortized intangible assets
Indefinite-lived intangible assets
Total
September 30, 2015
Gross other intangible assets $1,757 $ 395 $ 96 $2,248
Accumulated amortization
(705 )
(135 )
—
(840 )
Other intangible assets, net $1,052 $ 260 $ 96 $1,408
December 31, 2014
Gross other intangible assets $1,838 $ 414 $123 $2,375
Accumulated amortization
(636 )
(119 )
—
(755 )
Other intangible assets, net $1,202 $ 295 $123 $1,620</t>
  </si>
  <si>
    <t>Other Intangible Assets, Net</t>
  </si>
  <si>
    <t>INFUSION PUMP AND BUSINESS OPTIMIZATION CHARGES (Tables)</t>
  </si>
  <si>
    <t>Total Charges</t>
  </si>
  <si>
    <t>Three months ended
Nine months ended
September 30, September 30,
(in millions)
2015
2014
2015
2014
Cash expenses $ 74 $ 1 $ 99 $ 14
Non-cash expenses 31 — 35 4
Reserve adjustments
(13 )
—
(32 )
(35 )
Business optimization items $ 92 $ 1 $102 $(17 )</t>
  </si>
  <si>
    <t>Business Optimization Initiatives</t>
  </si>
  <si>
    <t>The following table summarizes cash activity in the reserves
related to the company’s business optimization
initiatives.
(in millions)
Reserves as of December 31, 2014 $ 129
Charges 99
Reserve adjustments (32 )
Utilization (50 )
CTA
(10 )
Reserves as of September 30, 2015 $ 136</t>
  </si>
  <si>
    <t>DEBT, FINANCIAL INSTRUMENTS AND FAIR VALUE MEASUREMENTS (Tables)</t>
  </si>
  <si>
    <t>Summary of Activity Relating to Securitization Arrangement</t>
  </si>
  <si>
    <t>The following is a summary of the activity relating to the
company’s securitization arrangement in Japan.
Three months ended
Nine months ended
September 30, September 30,
(in millions)
2015
2014
2015
2014
Sold receivables at beginning of period $106 $ 106 $ 104 $ 114
Proceeds from sales of receivables 81 117 311 357
Cash collections (remitted to the owners of the receivables) (59 ) (119 ) (284 ) (368 )
Effect of currency exchange rate changes
4
(5 )
1
(4 )
Sold receivables at end of period $132 $ 99 $ 132 $ 99</t>
  </si>
  <si>
    <t>Summary of Gains and Losses on Derivative Instruments</t>
  </si>
  <si>
    <t xml:space="preserve">The following tables summarize the income statement locations and
gains and losses on the company’s derivative instruments for
the three months ended September 30, 2015 and 2014.
Gain (loss) recognized in OCI
Location of gain (loss) in income statement
Gain (loss) reclassified from AOCI
(in millions)
2015
2014
2015
2014
Cash flow hedges
Foreign exchange contracts $— $ 1 Net sales $—
$ —
Foreign exchange contracts
1
30
Cost of sales
5
(3 )
Total $ 1 $31 $ 5 $ (3 )
Gain (loss) recognized in income
(in millions)
Location of gain (loss) in income statement
2015
2014
Fair value hedges
Interest rate contracts
Net interest expense $(11 ) $(17 )
Undesignated derivative instruments
Foreign exchange contracts
Other expense (income), net $ 12 $ 9
The following tables summarize the income statement locations and
gains and losses on the company’s derivative instruments for
the nine months ended September 30, 2015 and 2014.
Gain (loss) recognized in OCI
Location of gain (loss) in income statement
Gain (loss) reclassified from AOCI
(in millions)
2015
2014
2015
2014
Cash flow hedges
Interest rate contracts $— $—
Net interest expense $— $(1 )
Foreign exchange contracts (1 ) 1 Net sales — 1
Foreign exchange contracts
4
24
Cost of sales
45
(1 )
Total $ 3 $25 $45 $(1 )
Gain (loss) recognized in income
(in millions)
Location of gain (loss) in income statement
2015
2014
Fair value hedges
Interest rate contracts
Net interest expense $(24) $14
Undesignated derivative instruments
Foreign exchange contracts
Other expense (income), net $(13) $ (1 ) </t>
  </si>
  <si>
    <t>Classification and Fair Value Amounts of Derivative Instruments</t>
  </si>
  <si>
    <t>The following table summarizes the classification and fair values
of derivative instruments reported in the condensed consolidated
balance sheet as of September 30, 2015.
Derivatives in asset
positions
Derivatives in liability positions
(in millions)
Balance sheet location
Fair value
Balance sheet location
Fair value
Derivative instruments designated as hedges
Interest rate contracts Other long-term assets $ 65 Other long-term liabilities $—
Foreign exchange contracts
Prepaid expenses and other 20 Accounts payable and 1
Foreign exchange contracts
Other long-term assets
—
Other long-term liabilities
—
Total derivative instruments designated as hedges $ 85 $ 1
Undesignated derivative instruments
Foreign exchange contracts
Prepaid expenses and other
$ —
Accounts payable and
$ 1
Total derivative instruments $ 85 $ 2
The following table summarizes the classification and fair values
of derivative instruments reported in the condensed consolidated
balance sheet as of December 31, 2014.
Derivatives in asset
positions
Derivatives in liability positions
(in millions)
Balance sheet location
Fair value
Balance sheet location
Fair value
Derivative instruments designated as hedges
Interest rate contracts Other long-term assets $ 89 Other long-term liabilities $—
Foreign exchange contracts
Prepaid expenses and other
51
Accounts payable and
—
Total derivative instruments designated as hedges $140 $—
Undesignated derivative instruments
Foreign exchange contracts
Prepaid expenses and other
$ —
Accounts payable and
$23
Total derivative instruments $140 $23</t>
  </si>
  <si>
    <t>Derivative Positions Presented on Net Basis</t>
  </si>
  <si>
    <t>The following table provides information on the company’s
derivative positions as if they were presented on a net basis,
allowing for the right of offset by counterparty.
September 30, 2015
December 31, 2014
(in millions)
Asset
Liability
Asset
Liability
Gross amounts recognized in the consolidated balance sheet $85 $ 2 $140 $23
Gross amount subject to offset in master netting arrangements not
offset in the consolidated balance sheet
(2 )
(2 )
(22 )
(22 )
Total $83 $— $118 $ 1</t>
  </si>
  <si>
    <t>Financial Assets and Liabilities Measured at Fair Value on a Recurring Basis</t>
  </si>
  <si>
    <t>The following tables summarize the bases used to measure financial
assets and liabilities that are carried at fair value on a
recurring basis in the condensed consolidated balance sheets.
Basis of fair value
measurement
(in millions)
Balance as of September 30, 2015
Quoted prices in (Level 1)
Significant other (Level 2)
Significant inputs (Level 3)
Assets
Foreign currency hedges
$ 20 $—
$ 20 $—
Interest rate hedges 65 — 65 —
Available-for-sale equity securities
4,167
11
4,156
—
Total assets $4,252 $11 $4,241 $—
Liabilities
Foreign currency hedges
$ 2 $—
$ 2 $—
Contingent payments related to acquisitions
41
—
—
41
Total liabilities
$ 43 $—
$ 2 $41
Basis of fair value
measurement
(in millions)
Balance as of December 31, 2014
Quoted prices in (Level 1)
Significant other (Level 2)
Significant inputs (Level 3)
Assets
Foreign currency hedges
$ 51 $—
$ 51 $—
Interest rate hedges 89 — 89 —
Available-for-sale equity securities
35
35
—
—
Total assets $ 175 $35 $ 140 $—
Liabilities
Foreign currency hedges
$ 23 $—
$ 23 $—
Contingent payments related to acquisitions
51
—
—
51
Total liabilities
$ 74 $—
$ 23 $51</t>
  </si>
  <si>
    <t>Investments in Available-For-Sale Equity Securities</t>
  </si>
  <si>
    <t xml:space="preserve">The following table provides information relating to the
company’s investments in available-for-sale equity
securities.
(in millions) Amortized cost
Unrealized gains
Unrealized losses Fair value
September 30, 2015 $731 $3,438 $ 2 $4,167
December 31, 2014
$ 20
$ 15
$—
$ 35 </t>
  </si>
  <si>
    <t>Book Values and Fair Values of Financial Instruments</t>
  </si>
  <si>
    <t xml:space="preserve">or some basis other than fair value. For these financial
instruments, the following table provides the values recognized in
the condensed consolidated balance sheets and the approximate fair
values as of September 30, 2015 and December 31,
2014.
Book values
Approximate fair values
(in millions)
2015
2014
2015
2014
Assets
Investments
$ 28 $ 23
$ 28 $ 21
Liabilities
Short-term debt $1,962 $ 913 $1,962 $ 913
Current maturities of long-term debt and lease obligations 976 785 989 790
Long-term debt and lease obligations 3,791 7,331 3,986 7,917
Long-term litigation liabilities 29 32 28 31 </t>
  </si>
  <si>
    <t>Summarization of Bases Used to Measure Fair Value of Financial Instruments</t>
  </si>
  <si>
    <t>The following tables summarize the bases used to measure the
approximate fair value of the financial instruments as of
September 30, 2015 and December 31, 2014.
Basis of fair value
measurement
(in millions)
Fair value as of September 30, 2015
Quoted prices in (Level 1)
Significant other (Level 2)
Significant inputs (Level 3)
Assets
Investments
$ 28
$—
$ 10
$18
Total assets
$ 28 $—
$ 10 $18
Liabilities
Short-term debt $1,962 $— $1,962 $—
Current maturities of long-term debt and lease obligations 989 — 989 —
Long-term debt and lease obligations 3,986 — 3,986 —
Long-term litigation liabilities
28
—
—
28
Total liabilities $6,965 $— $6,937 $28
Basis of fair value
measurement
(in millions)
Fair value as of December 31, 2014
Quoted prices in (Level 1)
Significant other (Level 2)
Significant inputs (Level 3)
Assets
Investments
$ 21
$—
$ 8
$13
Total assets
$ 21 $—
$ 8 $13
Liabilities
Short-term debt $ 913 $— $ 913 $—
Current maturities of long-term debt and lease obligations 790 — 790 —
Long-term debt and lease obligations 7,917 — 7,917 —
Long-term litigation liabilities
31
—
—
31
Total liabilities $9,651 $— $9,620 $31</t>
  </si>
  <si>
    <t>RETIREMENT AND OTHER BENEFIT PROGRAMS (Tables)</t>
  </si>
  <si>
    <t>Net Periodic Benefit Cost Relating to Pension and Other Postemployement Benefit</t>
  </si>
  <si>
    <t>The following is a summary of net periodic benefit cost relating to
the company’s pension and other postemployment benefit (OPEB)
plans.
Three months ended
Nine months ended
September 30, September 30,
(in millions)
2015
2014
2015
2014
Pension benefits
Service cost $27 $24 $ 75 $ 73
Interest cost 50 58 149 170
Expected return on plan assets (66 ) (64 ) (192 ) (190 )
Amortization of net losses and other deferred amounts
44
32
130
93
Net periodic pension benefit cost $55 $50 $162 $146
OPEB
Service cost $ 1 $ 1 $ 2 $ 3
Interest cost 3 6 13 20
Amortization of net loss and prior service credit
(4 )
(1 )
(7 )
—
Net periodic OPEB cost $— $ 6 $ 8 $ 23</t>
  </si>
  <si>
    <t>Significant Weighted-Average Assumptions Used in Determining Benefit Obligations at Measurement Date</t>
  </si>
  <si>
    <t xml:space="preserve">The significant weighted-average assumptions used at the
measurement date were as follows.
Pension
OPEB
Discount rate
U.S. plans 4.00% 3.75%
International plans 1.45% n/a
Expected return on plan assets
U.S. plans 7.25% n/a
International plans 5.89% n/a
Rate of compensation increase
U.S. plans 3.80% n/a
International plans 3.23% n/a
Annual rate of increase in the per-capita cost n/a 6.00%
Rate decreased to n/a 5.00%
by the year ended
n/a
2019 </t>
  </si>
  <si>
    <t>SHAREHOLDERS' EQUITY (Tables)</t>
  </si>
  <si>
    <t>Summary of Changes in AOCI by Component</t>
  </si>
  <si>
    <t>The following is a net-of-tax summary of the changes in AOCI by
component for the nine months ended September 30, 2015 and
2014.
(in millions) CTA Pension and Hedging Available- Total
Gains (losses)
Balance as of December 31, 2014 $ (2,323 ) $(1,427 ) $34
$ 66 $(3,650 )
Other comprehensive income before reclassifications (985 ) 118 55 3,446 2,634
Amounts reclassified from AOCI (a)
—
94
(39 )
(6 )
49
Net other comprehensive (loss) income
(985 )
212
16
3,440
2,683
Distribution of Baxalta
226
198
(42 )
(32 )
350
Balance as of September 30, 2015 $ (3,082 ) $(1,017 ) $ 8 $3,474 $ (617 )
(in millions) CTA Pension and Hedging Available- Total
Gains (losses)
Balance as of December 31, 2013 $ (991 ) $(1,027 ) $10 $32 $(1,976 )
Other comprehensive income before reclassifications (815 ) 60 14 (11 ) (752 )
Amounts reclassified from AOCI (a)
—
72
1
1
74
Net other comprehensive (loss) income
(815 )
132
15
(10 )
(678 )
Balance as of September 30, 2014 $ (1,806 ) $ (895 ) $25 $22 $(2,654 )
(a) See table below for details about
these reclassifications.</t>
  </si>
  <si>
    <t>Summary of Reclassification from AOCI to Net Income</t>
  </si>
  <si>
    <t>The following is a summary of the amounts reclassified from AOCI to
net income during the three and nine months ended
September 30, 2015 and 2014.
Amounts reclassified from AOCI (a)
(in millions)
Three months ended September 30, 2015
Nine months ended September 30, 2015
Location of impact in income statement
Amortization of pension and other employee benefits items
Actuarial losses and other
$(40 )(b)
$(139 )(b)
(40 ) (139 ) Total before tax
13
45
Tax benefit
$(27 ) $ (94 ) Net of tax
Gains on hedging activities
Foreign exchange contracts
$ 5
$ 60
Cost of sales
5 60 Total before tax
(1 )
(21 )
Tax expense
$ 4 $ 39 Net of tax
Available-for-sale securities
Gain on sale of equity securities $ 7 $ 22 Other expense (income), net
Other-than-temporary impairment of equity securities
—
(9 )
Other expense (income), net
7 13 Total before tax
(3 )
(7 )
Tax expense
$ 4
$ 6 Net of tax
Total reclassification for the period $(19 ) $ (49 ) Total net of tax
Amounts reclassified from AOCI
(a)
(in
millions)
Three months ended September 30, 2014
Nine months ended September 30, 2014
Location of impact in income
statement
Amortization of pension and other employee benefits items
Actuarial losses and other
$(36 )(b)
$(108 )(b)
(36 ) (108 ) Total before tax
13
36
Tax benefit
$(23 ) $ (72 ) Net of tax
Gains (losses) on hedging activities
Interest rate contracts
$ — $ (1 ) Net interest expense
Foreign exchange contracts — 1 Net sales
Foreign exchange contracts
(3 )
(1 )
Cost of sales
(3 ) (1 ) Total before tax
1
—
Tax expense
$ (2 ) $ (1 ) Net of tax
Available-for-sale-securities
Gains (losses) on sale of equity securities $ (1 )
$ 1 Other expense (income), net
Other-than-temporary impairment of equity securities
(2 )
(2 )
Other expense (income), net
(3 ) (1 ) Total before tax
1
—
Tax benefit
(2 ) $ (1 ) Net of tax
Total reclassification for the period $(27 ) $ (74 ) Total net of tax
(a) Amounts in parentheses indicate
reductions to net income.
(b) These AOCI components are included in
the computation of net periodic benefit cost disclosed in Note
10.</t>
  </si>
  <si>
    <t>SEGMENT INFORMATION (Tables)</t>
  </si>
  <si>
    <t>Segment Information</t>
  </si>
  <si>
    <t>Financial information for the company’s segments is as
follows.
Three months ended
Nine months ended
September 30, September 30,
(in
millions)
2015
2014
2015
2014
Net sales
Renal $ 943 $ 1,055 $2,805 $3,090
Hospital Products
1,544
1,654
4,560
4,840
Total net sales $2,487 $ 2,709 $7,365 $7,930
EBITDA
Renal $ 182 $ 176 $ 422 $ 482
Hospital Products
515
594
1,462
1,694
Total segment EBITDA $ 697 $ 770 $1,884 $2,176
September 30,
December 31,
(in
millions)
2015
2014
Total assets
Renal $ 4,346 $ 4,927
Hospital Products 8,194 8,238
Other 7,422 3,389
Assets held for distribution
210
9,363
Total assets $20,172 $25,917</t>
  </si>
  <si>
    <t>EBITDA to Income from Continuing Operations Reconciliation</t>
  </si>
  <si>
    <t>The following is a reconciliation of segment EBITDA to income from
continuing operations before income taxes per the condensed
consolidated statements of income.
Three months ended
Nine months ended
September 30, September 30,
(in
millions)
2015
2014
2015
2014
Total segment EBITDA $ 697 $ 770 $ 1,884 $ 2,176
Reconciling items
Depreciation and amortization (216 ) (207 ) (593 ) (592 )
Stock compensation (30 ) (35 ) (96 ) (91 )
Net interest expense (34 ) (31 ) (94 ) (116 )
Business optimization items (92 ) (1 ) (102 ) 17
Certain foreign currency fluctuations and hedging activities 44 9 118 34
Other Corporate items
(402 )
(303 )
(894 )
(1,047 )
(Loss) Income from continuing operations before income taxes $ (33 ) $ 202 $ 223 $ 381</t>
  </si>
  <si>
    <t>Basis of Presentation- Additional Information (Detail) $ in Billions</t>
  </si>
  <si>
    <t>Jul. 01, 2015</t>
  </si>
  <si>
    <t>Sep. 30, 2015USD ($)Segment</t>
  </si>
  <si>
    <t>Disclosure Basis Of Presentation Details [Line Items]</t>
  </si>
  <si>
    <t>Number of segments | Segment</t>
  </si>
  <si>
    <t>Spinoff</t>
  </si>
  <si>
    <t>Percentage of outstanding common stock distributed</t>
  </si>
  <si>
    <t>80.50%</t>
  </si>
  <si>
    <t>Record date for distribution</t>
  </si>
  <si>
    <t>Jun. 17,
		2015</t>
  </si>
  <si>
    <t>Value of common stock held by Baxter after spinoff</t>
  </si>
  <si>
    <t>Summary of Assets and Liabilities Distributed (Detail) - Baxalta Inc - USD ($) $ in Millions</t>
  </si>
  <si>
    <t>Assets</t>
  </si>
  <si>
    <t>Liabilities</t>
  </si>
  <si>
    <t>Total liabilities</t>
  </si>
  <si>
    <t>Discontinued Operations, Disposed of by Means Other than Sale, Spinoff</t>
  </si>
  <si>
    <t>Other current assets</t>
  </si>
  <si>
    <t>Other long-term assets</t>
  </si>
  <si>
    <t>Net assets distributed</t>
  </si>
  <si>
    <t>Separation of Baxalta Incorporated - Additional Information (Detail) - USD ($) $ in Millions</t>
  </si>
  <si>
    <t>Income Statement, Balance Sheet and Additional Disclosures by Disposal Groups, Including Discontinued Operations [Line Items]</t>
  </si>
  <si>
    <t>Cost of retained investment</t>
  </si>
  <si>
    <t>Baxalta Inc</t>
  </si>
  <si>
    <t>Cash received from legal transfer of assets and liabilities</t>
  </si>
  <si>
    <t>Due from settlement of intercompany balances</t>
  </si>
  <si>
    <t>Transition Services Agreement</t>
  </si>
  <si>
    <t>Reduction in marketing and administrative expnese</t>
  </si>
  <si>
    <t>Transition Services Agreement | Manufacturing and supply agreement (MSA) | Discontinued Operations, Disposed of by Means Other than Sale, Spinoff</t>
  </si>
  <si>
    <t>Transition Services Agreement | Minimum | Manufacturing and supply agreement (MSA)</t>
  </si>
  <si>
    <t>The termination of service period</t>
  </si>
  <si>
    <t>5 years</t>
  </si>
  <si>
    <t>Transition Services Agreement | Maximum | Manufacturing and supply agreement (MSA)</t>
  </si>
  <si>
    <t>10 years</t>
  </si>
  <si>
    <t>Summary of Operating Results Which Have Been Reflected As Discontinued Operations (Detail) - USD ($) $ in Millions</t>
  </si>
  <si>
    <t>Total (loss) income from discontinued operations</t>
  </si>
  <si>
    <t>Baxalta Inc | Discontinued Operations, Held-for-disposition</t>
  </si>
  <si>
    <t>Other income and expense items that are not major</t>
  </si>
  <si>
    <t>Total (loss) income from discontinued operations before income taxes</t>
  </si>
  <si>
    <t>Income tax expense</t>
  </si>
  <si>
    <t>Summary of Assets and Liabilities Classified As Held For Disposition (Detail) - Baxalta Inc - USD ($) $ in Millions</t>
  </si>
  <si>
    <t>Total assets of the disposal group</t>
  </si>
  <si>
    <t>Total liabilities of the disposal group</t>
  </si>
  <si>
    <t>Property, plant, and equipment, net</t>
  </si>
  <si>
    <t>Other classes of assets that are not major</t>
  </si>
  <si>
    <t>Discontinued Operations, Held-for-disposition</t>
  </si>
  <si>
    <t>Other classes of liabilities that are not major</t>
  </si>
  <si>
    <t>Summary of Assets and Liabilities of Countries with Deferred Legal Transfers (Detail) - Baxalta Inc - USD ($) $ in Millions</t>
  </si>
  <si>
    <t>Total major classes of other liabilities included in the disposal group classified as held for disposition</t>
  </si>
  <si>
    <t>Net Interest Expense (Detail) - USD ($) $ in Millions</t>
  </si>
  <si>
    <t>Interest Income Expense Net</t>
  </si>
  <si>
    <t>Interest expense, net of capitalized interest</t>
  </si>
  <si>
    <t>Interest income</t>
  </si>
  <si>
    <t>Inventories (Detail) - USD ($) $ in Millions</t>
  </si>
  <si>
    <t>Inventory</t>
  </si>
  <si>
    <t>Raw materials</t>
  </si>
  <si>
    <t>Work in process</t>
  </si>
  <si>
    <t>Finished goods</t>
  </si>
  <si>
    <t>Property, Plant and Equipment ,Net (Detail) - USD ($) $ in Millions</t>
  </si>
  <si>
    <t>Property, plant and equipment, at cost</t>
  </si>
  <si>
    <t>Accumulated depreciation</t>
  </si>
  <si>
    <t>Property, plant and equipment (PP&amp;E), net</t>
  </si>
  <si>
    <t>Reconciliation of Basic Shares to Diluted Shares (Detail) - shares shares in Millions</t>
  </si>
  <si>
    <t>Basic shares</t>
  </si>
  <si>
    <t>Effect of dilutive securities</t>
  </si>
  <si>
    <t>Diluted shares</t>
  </si>
  <si>
    <t>Earnings Per Share - Additional Information (Detail) - shares shares in Millions</t>
  </si>
  <si>
    <t>Antidilutive Securities Excluded from Computation of Earnings Per Share [Line Items]</t>
  </si>
  <si>
    <t>Anti-dilutive securities excluded from computation of EPS</t>
  </si>
  <si>
    <t>Collaborations - Additional Information (Detail) $ in Millions</t>
  </si>
  <si>
    <t>Sep. 30, 2015USD ($)</t>
  </si>
  <si>
    <t>Collaborative Arrangements and Non-collaborative Arrangement Transactions [Line Items]</t>
  </si>
  <si>
    <t>Purchase price for acquire the rights</t>
  </si>
  <si>
    <t>Goodwill (Detail) $ in Millions</t>
  </si>
  <si>
    <t>Goodwill [Line Items]</t>
  </si>
  <si>
    <t>Goodwill, beginning balance</t>
  </si>
  <si>
    <t>Currency translation adjustments</t>
  </si>
  <si>
    <t>Goodwill, ending balance</t>
  </si>
  <si>
    <t>Renal</t>
  </si>
  <si>
    <t>Hospital Products</t>
  </si>
  <si>
    <t>Goodwill and Other Intangible Assets, Net - Additional Information (Detail) - USD ($)</t>
  </si>
  <si>
    <t>Goodwill And Other Intangible Asset [Line Items]</t>
  </si>
  <si>
    <t>Accumulated goodwill impairment losses</t>
  </si>
  <si>
    <t>Amortization expense</t>
  </si>
  <si>
    <t>Other Intangible Assets, Net (Detail) - USD ($) $ in Millions</t>
  </si>
  <si>
    <t>Intangible Asset Excluding Goodwill [Line Items]</t>
  </si>
  <si>
    <t>Gross other intangible assets</t>
  </si>
  <si>
    <t>Accumulated amortization</t>
  </si>
  <si>
    <t>Developed technology, including patents</t>
  </si>
  <si>
    <t>Other Intangible Assets</t>
  </si>
  <si>
    <t>Indefinite Lived Intangible Assets</t>
  </si>
  <si>
    <t>Infusion Pump and Business Optimization Charges - Additional Information (Detail) - USD ($) $ in Millions</t>
  </si>
  <si>
    <t>Business Optimization Initiative</t>
  </si>
  <si>
    <t>Costs associated with optimizing the cost structure</t>
  </si>
  <si>
    <t>Sigma Spectrum</t>
  </si>
  <si>
    <t>Adjustment to infusion pump reserves</t>
  </si>
  <si>
    <t>Infusion pump reserve balance</t>
  </si>
  <si>
    <t>Colleague</t>
  </si>
  <si>
    <t>Cost of Sales</t>
  </si>
  <si>
    <t>Marketing and Administrative Expenses</t>
  </si>
  <si>
    <t>Research and Development Expenses</t>
  </si>
  <si>
    <t>Business Optimization Initiatives (Detail) - USD ($) $ in Millions</t>
  </si>
  <si>
    <t>Restructuring Cost and Reserve [Line Items]</t>
  </si>
  <si>
    <t>Cash expenses</t>
  </si>
  <si>
    <t>Non-cash expenses</t>
  </si>
  <si>
    <t>Reserve adjustments</t>
  </si>
  <si>
    <t>Business Optimization Charges (Detail) - USD ($) $ in Millions</t>
  </si>
  <si>
    <t>Reserves, beginning balance</t>
  </si>
  <si>
    <t>Charges</t>
  </si>
  <si>
    <t>Utilization</t>
  </si>
  <si>
    <t>CTA</t>
  </si>
  <si>
    <t>Reserves, ending balance</t>
  </si>
  <si>
    <t>Summary of Activity Relating to Securitization Arrangement (Detail) - USD ($) $ in Millions</t>
  </si>
  <si>
    <t>Accounts Receivable Securitization [Line Items]</t>
  </si>
  <si>
    <t>Sold receivables at beginning of period</t>
  </si>
  <si>
    <t>Proceeds from sales of receivables</t>
  </si>
  <si>
    <t>Cash collections (remitted to the owners of the receivables)</t>
  </si>
  <si>
    <t>Effect of currency exchange rate changes</t>
  </si>
  <si>
    <t>Sold receivables at end of period</t>
  </si>
  <si>
    <t>Debt, Financial Instruments and Fair Value Measurements - Additional Information (Detail)</t>
  </si>
  <si>
    <t>Jul. 31, 2015USD ($)</t>
  </si>
  <si>
    <t>Jun. 30, 2015USD ($)</t>
  </si>
  <si>
    <t>Sep. 30, 2014USD ($)</t>
  </si>
  <si>
    <t>Dec. 31, 2014USD ($)</t>
  </si>
  <si>
    <t>Jul. 01, 2015USD ($)</t>
  </si>
  <si>
    <t>Jul. 01, 2015EUR (€)</t>
  </si>
  <si>
    <t>Dec. 31, 2013USD ($)</t>
  </si>
  <si>
    <t>Debt and Financial Instruments [Line Items]</t>
  </si>
  <si>
    <t>Senior notes</t>
  </si>
  <si>
    <t>Net proceeds of senior notes issued</t>
  </si>
  <si>
    <t>Borrowing</t>
  </si>
  <si>
    <t>Commercial paper outstanding</t>
  </si>
  <si>
    <t>Maximum length of time hedge in cash flow hedge</t>
  </si>
  <si>
    <t>12 months</t>
  </si>
  <si>
    <t>Terminated interest rate contract</t>
  </si>
  <si>
    <t>Debt extinguishment loss</t>
  </si>
  <si>
    <t>Gains losses on hedged item in fair value hedge</t>
  </si>
  <si>
    <t>Deferred, net after-tax gains on derivative instruments</t>
  </si>
  <si>
    <t>Weighted average probability</t>
  </si>
  <si>
    <t>90.00%</t>
  </si>
  <si>
    <t>Equity income recognized from equity method investments</t>
  </si>
  <si>
    <t>Fair Value, Inputs, Level 2</t>
  </si>
  <si>
    <t>Money market funds, at carrying value</t>
  </si>
  <si>
    <t>Domestic Line of Credit</t>
  </si>
  <si>
    <t>Interest rate</t>
  </si>
  <si>
    <t>1.33%</t>
  </si>
  <si>
    <t>Line of Credit Facility Amount Outstanding</t>
  </si>
  <si>
    <t>Credit facility maximum capacity</t>
  </si>
  <si>
    <t>Foreign Line of Credit</t>
  </si>
  <si>
    <t>Credit facility maximum capacity | €</t>
  </si>
  <si>
    <t>Dedesignated As Hedging Instrument</t>
  </si>
  <si>
    <t>Derivative notional amount</t>
  </si>
  <si>
    <t>Not Designated as Hedging Instrument</t>
  </si>
  <si>
    <t>Terminated Fair Value Hedge</t>
  </si>
  <si>
    <t>Foreign exchange contract</t>
  </si>
  <si>
    <t>Pre-tax deferred gains</t>
  </si>
  <si>
    <t>Interest rate contract</t>
  </si>
  <si>
    <t>Interest rate contract | Fair value hedges</t>
  </si>
  <si>
    <t>Facility terminated | Domestic Line of Credit</t>
  </si>
  <si>
    <t>Facility terminated | Foreign Line of Credit</t>
  </si>
  <si>
    <t>Debt Tender Offer</t>
  </si>
  <si>
    <t>Payment to repurchase Notes including accrued and unpaid interest and tender premium</t>
  </si>
  <si>
    <t>Loss on extinguishment of debt</t>
  </si>
  <si>
    <t>Debt Tender Offer | Purchase Date One</t>
  </si>
  <si>
    <t>Tender offer date</t>
  </si>
  <si>
    <t>Jul. 6,
		2015</t>
  </si>
  <si>
    <t>Debt Tender Offer | Purchase Date Two</t>
  </si>
  <si>
    <t>Jul. 21,
		2015</t>
  </si>
  <si>
    <t>Debt Tender Offer | Senior Notes maturing June 2016</t>
  </si>
  <si>
    <t>Aggregate principal amount of debts repurchased</t>
  </si>
  <si>
    <t>Senior notes, coupon rates</t>
  </si>
  <si>
    <t>5.90%</t>
  </si>
  <si>
    <t>Higher rate of debt maturity periods</t>
  </si>
  <si>
    <t>Debt Tender Offer | 6.625% Debentures due 2028</t>
  </si>
  <si>
    <t>6.625%</t>
  </si>
  <si>
    <t>Debt Tender Offer | Senior Notes due December 2037</t>
  </si>
  <si>
    <t>6.25%</t>
  </si>
  <si>
    <t>Debt Tender Offer | Senior Notes Due Twenty Forty Two [Member]</t>
  </si>
  <si>
    <t>3.65%</t>
  </si>
  <si>
    <t>Debt Tender Offer | Senior Notes maturing June 2043</t>
  </si>
  <si>
    <t>4.50%</t>
  </si>
  <si>
    <t>Debt Tender Offer | Senior Notes due June 2023</t>
  </si>
  <si>
    <t>3.20%</t>
  </si>
  <si>
    <t>Debt Tender Offer | Senior Note Due August 2022</t>
  </si>
  <si>
    <t>2.40%</t>
  </si>
  <si>
    <t>Countries With Liquidity Issues</t>
  </si>
  <si>
    <t>Total accounts receivable from certain countries with liquidity issues</t>
  </si>
  <si>
    <t>Countries With Liquidity Issues | Greece</t>
  </si>
  <si>
    <t>Commercial Paper</t>
  </si>
  <si>
    <t>Debt instrument, weighted average interest rate</t>
  </si>
  <si>
    <t>0.46%</t>
  </si>
  <si>
    <t>Summary of Gains and Losses on Derivative Instruments (Detail) - USD ($) $ in Millions</t>
  </si>
  <si>
    <t>Derivative Instruments, Gain (Loss) [Line Items]</t>
  </si>
  <si>
    <t>Gains (losses) on hedging activities reclassified from AOCI to net income, before tax</t>
  </si>
  <si>
    <t>[1]</t>
  </si>
  <si>
    <t>Other expense (income), net | Not Designated as Hedging Instrument</t>
  </si>
  <si>
    <t>Gain (loss) recognized in income, undesignated derivative instruments</t>
  </si>
  <si>
    <t>Interest rate contract | Net Interest Expense</t>
  </si>
  <si>
    <t>Cash Flow Hedges</t>
  </si>
  <si>
    <t>Gain (loss) recognized in OCI</t>
  </si>
  <si>
    <t>Cash Flow Hedges | Interest rate contract | Net Interest Expense</t>
  </si>
  <si>
    <t>Cash Flow Hedges | Foreign Exchange Contracts One</t>
  </si>
  <si>
    <t>Cash Flow Hedges | Foreign Exchange Contracts One | Net Sales</t>
  </si>
  <si>
    <t>Cash Flow Hedges | Foreign Exchange Contracts Two</t>
  </si>
  <si>
    <t>Cash Flow Hedges | Foreign Exchange Contracts Two | Cost of Sales</t>
  </si>
  <si>
    <t>Fair value hedges | Net Interest Expense</t>
  </si>
  <si>
    <t>Gain (loss) recognized in income, fair value hedges</t>
  </si>
  <si>
    <t>Amounts in parentheses indicate reductions to net income.</t>
  </si>
  <si>
    <t>Classification and Fair Value Amounts of Derivative Instruments (Detail) - USD ($) $ in Millions</t>
  </si>
  <si>
    <t>Derivatives, Fair Value [Line Items]</t>
  </si>
  <si>
    <t>Derivative asset, fair value</t>
  </si>
  <si>
    <t>Derivative liability, fair value</t>
  </si>
  <si>
    <t>Designated as Hedging Instrument</t>
  </si>
  <si>
    <t>Designated as Hedging Instrument | Interest rate contract | Other Long-Term Assets</t>
  </si>
  <si>
    <t>Designated as Hedging Instrument | Foreign exchange contract | Accounts Payable And Accrued Liabilities</t>
  </si>
  <si>
    <t>Designated as Hedging Instrument | Foreign exchange contract | Prepaid Expenses and Other</t>
  </si>
  <si>
    <t>Not Designated as Hedging Instrument | Foreign exchange contract | Accounts Payable And Accrued Liabilities</t>
  </si>
  <si>
    <t>Derivative Positions Presented On Net Basis (Detail) - USD ($) $ in Millions</t>
  </si>
  <si>
    <t>Gross amounts recognized in the consolidated balance sheet, asset</t>
  </si>
  <si>
    <t>Gross amount subject to offset in master netting arrangements not offset in the consolidated balance sheet, asset</t>
  </si>
  <si>
    <t>Gross amounts recognized in the consolidated balance sheet, liability</t>
  </si>
  <si>
    <t>Gross amount subject to offset in master netting arrangements not offset in the consolidated balance sheet, liability</t>
  </si>
  <si>
    <t>Financial Assets and Liabilities Measured at Fair Value on Recurring Basis (Detail) - USD ($) $ in Millions</t>
  </si>
  <si>
    <t>Fair Value, Assets and Liabilities Measured on Recurring and Nonrecurring Basis [Line Items]</t>
  </si>
  <si>
    <t>Foreign currency hedges, assets at fair value</t>
  </si>
  <si>
    <t>Available-for-sale equity securities</t>
  </si>
  <si>
    <t>Foreign currency hedges, liabilities at fair value</t>
  </si>
  <si>
    <t>Fair Value, Measurements, Recurring</t>
  </si>
  <si>
    <t>Interest rate hedges, assets at fair value</t>
  </si>
  <si>
    <t>Contingent payments related to acquisitions</t>
  </si>
  <si>
    <t>Fair Value, Measurements, Recurring | Fair Value, Inputs, Level 1</t>
  </si>
  <si>
    <t>Fair Value, Measurements, Recurring | Fair Value, Inputs, Level 2</t>
  </si>
  <si>
    <t>Fair Value, Measurements, Recurring | Fair Value, Inputs, Level 3</t>
  </si>
  <si>
    <t>Available-for-Sale Equity Securities (Detail) - USD ($) $ in Millions</t>
  </si>
  <si>
    <t>Schedule of Available-for-sale Securities [Line Items]</t>
  </si>
  <si>
    <t>Amortized cost</t>
  </si>
  <si>
    <t>Unrealized gains</t>
  </si>
  <si>
    <t>Unrealized losses</t>
  </si>
  <si>
    <t>Fair value</t>
  </si>
  <si>
    <t>Book Values and Fair Values of Financial Instruments (Detail) - USD ($) $ in Millions</t>
  </si>
  <si>
    <t>Fair Value, Balance Sheet Grouping, Financial Statement Captions [Line Items]</t>
  </si>
  <si>
    <t>Book Values</t>
  </si>
  <si>
    <t>Investments</t>
  </si>
  <si>
    <t>Long-term litigation liabilities</t>
  </si>
  <si>
    <t>Approximate fair values</t>
  </si>
  <si>
    <t>Summarization of Bases Used to Measure Fair Value of Financial Instruments (Detail) - USD ($) $ in Millions</t>
  </si>
  <si>
    <t>Fair Value, Inputs, Level 2 | Approximate fair values</t>
  </si>
  <si>
    <t>Fair Value, Inputs, Level 3 | Approximate fair values</t>
  </si>
  <si>
    <t>Stock Compensation - Additional Information (Detail) - USD ($) $ in Millions</t>
  </si>
  <si>
    <t>1 Months Ended</t>
  </si>
  <si>
    <t>May. 31, 2015</t>
  </si>
  <si>
    <t>Mar. 31, 2015</t>
  </si>
  <si>
    <t>Share-based Compensation Arrangement by Share-based Payment Award [Line Items]</t>
  </si>
  <si>
    <t>Stock compensation expense</t>
  </si>
  <si>
    <t>Stock Options granted</t>
  </si>
  <si>
    <t>Additional shares of common stock available for issuance</t>
  </si>
  <si>
    <t>Restricted Stock Units</t>
  </si>
  <si>
    <t>Awards Granted</t>
  </si>
  <si>
    <t>Net Periodic Benefit Cost (Detail) - USD ($) $ in Millions</t>
  </si>
  <si>
    <t>Pension Benefits, Defined Benefit</t>
  </si>
  <si>
    <t>Net periodic benefit cost</t>
  </si>
  <si>
    <t>Service cost</t>
  </si>
  <si>
    <t>Interest cost</t>
  </si>
  <si>
    <t>Expected return on plan assets</t>
  </si>
  <si>
    <t>Amortization of net loss and prior service credit/other deferred amounts</t>
  </si>
  <si>
    <t>Other Postretirement Benefit Plans, Defined Benefit</t>
  </si>
  <si>
    <t>Retirement and Other Benefit Programs - Additional Information (Detail) $ in Millions</t>
  </si>
  <si>
    <t>Defined Benefit Plan Disclosure [Line Items]</t>
  </si>
  <si>
    <t>Reduction to pension and OPED obligation due to remeasurement</t>
  </si>
  <si>
    <t>Weighted-Average Assumptions Used in Determining (Detail)</t>
  </si>
  <si>
    <t>by the year ended</t>
  </si>
  <si>
    <t>Pension Benefits, Defined Benefit | United States Nonqualified Plans</t>
  </si>
  <si>
    <t>Discount rate</t>
  </si>
  <si>
    <t>4.00%</t>
  </si>
  <si>
    <t>7.25%</t>
  </si>
  <si>
    <t>Rate of compensation increase</t>
  </si>
  <si>
    <t>3.80%</t>
  </si>
  <si>
    <t>Pension Benefits, Defined Benefit | International Unfunded Plans</t>
  </si>
  <si>
    <t>1.45%</t>
  </si>
  <si>
    <t>5.89%</t>
  </si>
  <si>
    <t>3.23%</t>
  </si>
  <si>
    <t>Annual rate of increase in the per-capita cost</t>
  </si>
  <si>
    <t>6.00%</t>
  </si>
  <si>
    <t>Rate decreased to</t>
  </si>
  <si>
    <t>5.00%</t>
  </si>
  <si>
    <t>Other Postretirement Benefit Plans, Defined Benefit | United States Nonqualified Plans</t>
  </si>
  <si>
    <t>3.75%</t>
  </si>
  <si>
    <t>Shareholders' Equity - Additional Information (Detail) - USD ($)</t>
  </si>
  <si>
    <t>Jul. 31, 2012</t>
  </si>
  <si>
    <t>Stockholders Equity Note [Line Items]</t>
  </si>
  <si>
    <t>Stock repurchase program, authorized amount</t>
  </si>
  <si>
    <t>Share repurchases</t>
  </si>
  <si>
    <t>Remaining value available under stock repurchase programs</t>
  </si>
  <si>
    <t>Summary of Changes in AOCI by Component (Detail) - USD ($) $ in Millions</t>
  </si>
  <si>
    <t>Accumulated Other Comprehensive Income (Loss), Net of Tax [Abstract]</t>
  </si>
  <si>
    <t>Currency translation adjustment, Beginning Balance</t>
  </si>
  <si>
    <t>Currency translation adjustment, other comprehensive income (loss) before reclassifications</t>
  </si>
  <si>
    <t>Currency translation adjustment, amounts reclassified from AOCI</t>
  </si>
  <si>
    <t>Currency translation adjustment, net other comprehensive (loss) income</t>
  </si>
  <si>
    <t>Currency translation adjustment, Ending Balance</t>
  </si>
  <si>
    <t>Pension and other employee benefit, Beginning Balance</t>
  </si>
  <si>
    <t>Pension and other employee benefit, Other comprehensive income (loss) before reclassifications</t>
  </si>
  <si>
    <t>Pension and other employee benefit, Amounts reclassified from AOCI</t>
  </si>
  <si>
    <t>[2]</t>
  </si>
  <si>
    <t>Pension and other employee benefit, Net other comprehensive (loss) income</t>
  </si>
  <si>
    <t>Pension and other employee benefit, Ending Balance</t>
  </si>
  <si>
    <t>Hedging activities, Beginning Balance</t>
  </si>
  <si>
    <t>Hedging activities, Other comprehensive income (loss) before reclassifications</t>
  </si>
  <si>
    <t>Hedging activities, Amounts reclassified from AOCI</t>
  </si>
  <si>
    <t>Hedging activities, Net other comprehensive income (loss)</t>
  </si>
  <si>
    <t>Hedging activities, Ending Balance</t>
  </si>
  <si>
    <t>Available-for-sale securities, Beginning Balance</t>
  </si>
  <si>
    <t>Available-for-sale securities, Other comprehensive income (loss) before reclassifications</t>
  </si>
  <si>
    <t>Available-for-sale securities, Amounts reclassified from AOCI</t>
  </si>
  <si>
    <t>Available-for-sale securities, Net other comprehensive (loss) income</t>
  </si>
  <si>
    <t>Available-for-sale securities, Ending Balance</t>
  </si>
  <si>
    <t>Total, Beginning Balance</t>
  </si>
  <si>
    <t>Total, Other comprehensive income (loss) before reclassifications</t>
  </si>
  <si>
    <t>Total, Amounts reclassified from AOCI</t>
  </si>
  <si>
    <t>Total, Ending Balance</t>
  </si>
  <si>
    <t>Pension And Other Postretirement Benefits</t>
  </si>
  <si>
    <t>Hedging activities</t>
  </si>
  <si>
    <t>Available-for-sale securities</t>
  </si>
  <si>
    <t>Currency Translation Adjustment</t>
  </si>
  <si>
    <t>See table below for details about these reclassifications.</t>
  </si>
  <si>
    <t>Summary of Amounts Reclassification from AOCI to Net Income (Detail) - USD ($) $ in Millions</t>
  </si>
  <si>
    <t>Reclassification Adjustment out of Accumulated Other Comprehensive Income [Line Items]</t>
  </si>
  <si>
    <t>Amortization of pension and other employee benefits items Actuarial losses and other reclassified from AOCI to net income, before tax</t>
  </si>
  <si>
    <t>Amortization of pension and other employee benefits items Actuarial losses and other reclassified from AOCI to net income, tax benefit</t>
  </si>
  <si>
    <t>Amortization of pension and other employee benefits items Actuarial losses and other reclassified from AOCI to net income, net of tax</t>
  </si>
  <si>
    <t>Gains (losses) on hedging activities reclassified from AOCI to net income, tax expense</t>
  </si>
  <si>
    <t>Gains (loss) on hedging activities reclassified from AOCI to net income, net of tax</t>
  </si>
  <si>
    <t>Gain (loss) on sale of available-for-sale equity securities and other-than-temporary impairment of available-for-sale equity securities, before tax</t>
  </si>
  <si>
    <t>Gain (loss) on sale of available-for-sale equity securities and other-than-temporary impairment of available-for-sale equity securities, tax expense</t>
  </si>
  <si>
    <t>Gain (loss) on sale of available-for-sale equity securities and other-than-temporary impairment of available-for-sale equity securities, net of tax</t>
  </si>
  <si>
    <t>Total reclassification for the period</t>
  </si>
  <si>
    <t>Other expense (income), net | Equity securities</t>
  </si>
  <si>
    <t>Gain (loss) on sale of equity securities</t>
  </si>
  <si>
    <t>Other-than-temporary impairment of equity securities</t>
  </si>
  <si>
    <t>Foreign exchange contract | Net Sales</t>
  </si>
  <si>
    <t>Foreign exchange contract | Cost of Sales</t>
  </si>
  <si>
    <t>Actuarial losses and other</t>
  </si>
  <si>
    <t>[1],[3]</t>
  </si>
  <si>
    <t>[3]</t>
  </si>
  <si>
    <t>These AOCI components are included in the computation of net periodic benefit cost disclosed in Note 10.</t>
  </si>
  <si>
    <t>Income Taxes - Additional Information (Detail)</t>
  </si>
  <si>
    <t>Income Taxes [Line Items]</t>
  </si>
  <si>
    <t>Effective income tax rate for continuing operations</t>
  </si>
  <si>
    <t>106.10%</t>
  </si>
  <si>
    <t>13.40%</t>
  </si>
  <si>
    <t>5.80%</t>
  </si>
  <si>
    <t>Legal Proceedings - Additional Information (Detail) $ in Millions</t>
  </si>
  <si>
    <t>Sep. 30, 2015USD ($)DerivativeAction</t>
  </si>
  <si>
    <t>Loss Contingencies [Line Items]</t>
  </si>
  <si>
    <t>Litigation reserve | $</t>
  </si>
  <si>
    <t>Litigation related receivables | $</t>
  </si>
  <si>
    <t>Other Litigation Cases</t>
  </si>
  <si>
    <t>Number of derivative actions filed in state court</t>
  </si>
  <si>
    <t>Illinois State</t>
  </si>
  <si>
    <t>Delaware</t>
  </si>
  <si>
    <t>Segment Information - Additional Information (Detail)</t>
  </si>
  <si>
    <t>Sep. 30, 2015Segment</t>
  </si>
  <si>
    <t>Segment Reporting Information [Line Items]</t>
  </si>
  <si>
    <t>Number of segments</t>
  </si>
  <si>
    <t>Segment Information (Detail) - USD ($) $ in Millions</t>
  </si>
  <si>
    <t>Segment EBITDA</t>
  </si>
  <si>
    <t>Segment Information Related to Total Assets (Detail) - USD ($) $ in Millions</t>
  </si>
  <si>
    <t>Segment Reporting, Asset Reconciling Item [Line Items]</t>
  </si>
  <si>
    <t>Assets Held for Distribution</t>
  </si>
  <si>
    <t>EBITDA to Income from Continuing Operations Reconciliation (Detail) - USD ($) $ in Millions</t>
  </si>
  <si>
    <t>Segment Reporting, Reconciling Item for Operating Profit (Loss) from Segment to Consolidated [Line Items]</t>
  </si>
  <si>
    <t>Reconciling items</t>
  </si>
  <si>
    <t>Certain foreign currency fluctuations and hedging activities</t>
  </si>
  <si>
    <t>Other Corporate items</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_);_(&quot;$ &quot;(#,##0.000)" numFmtId="167"/>
    <numFmt formatCode="_(&quot;$ &quot;#,##0.0_);_(&quot;$ &quot;(#,##0.0)" numFmtId="168"/>
    <numFmt formatCode="_(&quot;€ &quot;#,##0_);_(&quot;€ &quot;(#,##0)" numFmtId="169"/>
    <numFmt formatCode="_(&quot;September &quot;#,##0_);_(&quot;September &quot;(#,##0)" numFmtId="170"/>
    <numFmt formatCode="_(&quot;February &quot;#,##0_);_(&quot;February &quot;(#,##0)" numFmtId="171"/>
    <numFmt formatCode="_(&quot;December &quot;#,##0_);_(&quot;December &quot;(#,##0)" numFmtId="172"/>
    <numFmt formatCode="_(&quot;August &quot;#,##0_);_(&quot;August &quot;(#,##0)" numFmtId="173"/>
    <numFmt formatCode="_(&quot;June &quot;#,##0_);_(&quot;June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0456</v>
      </c>
    </row>
    <row r="12" spans="1:3">
      <c s="4" r="A12" t="s">
        <v>19</v>
      </c>
      <c s="4" r="B12" t="s">
        <v>20</v>
      </c>
    </row>
    <row r="13" spans="1:3">
      <c s="4" r="A13" t="s">
        <v>21</v>
      </c>
      <c s="4" r="B13" t="s">
        <v>22</v>
      </c>
    </row>
    <row r="14" spans="1:3">
      <c s="4" r="A14" t="s">
        <v>23</v>
      </c>
      <c s="5" r="C14" t="n">
        <v>547017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157</v>
      </c>
      <c s="2" r="B1" t="s">
        <v>1</v>
      </c>
    </row>
    <row r="2" spans="1:2">
      <c s="2" r="B2" t="s">
        <v>2</v>
      </c>
    </row>
    <row r="3" spans="1:2">
      <c s="4" r="A3" t="s">
        <v>157</v>
      </c>
      <c s="4" r="B3"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159</v>
      </c>
      <c s="2" r="B1" t="s">
        <v>1</v>
      </c>
    </row>
    <row r="2" spans="1:2">
      <c s="2" r="B2" t="s">
        <v>2</v>
      </c>
    </row>
    <row r="3" spans="1:2">
      <c s="4" r="A3" t="s">
        <v>159</v>
      </c>
      <c s="4" r="B3"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161</v>
      </c>
      <c s="2" r="B1" t="s">
        <v>1</v>
      </c>
    </row>
    <row r="2" spans="1:2">
      <c s="2" r="B2" t="s">
        <v>2</v>
      </c>
    </row>
    <row r="3" spans="1:2">
      <c s="4" r="A3" t="s">
        <v>161</v>
      </c>
      <c s="4" r="B3"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r="A1" t="s">
        <v>163</v>
      </c>
      <c s="2" r="B1" t="s">
        <v>1</v>
      </c>
    </row>
    <row r="2" spans="1:2">
      <c s="2" r="B2" t="s">
        <v>2</v>
      </c>
    </row>
    <row r="3" spans="1:2">
      <c s="4" r="A3" t="s">
        <v>163</v>
      </c>
      <c s="4" r="B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s="1" r="A1" t="s">
        <v>165</v>
      </c>
      <c s="2" r="B1" t="s">
        <v>1</v>
      </c>
    </row>
    <row r="2" spans="1:2">
      <c s="2" r="B2" t="s">
        <v>2</v>
      </c>
    </row>
    <row r="3" spans="1:2">
      <c s="4" r="A3" t="s">
        <v>165</v>
      </c>
      <c s="4" r="B3"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s="1" r="A1" t="s">
        <v>167</v>
      </c>
      <c s="2" r="B1" t="s">
        <v>1</v>
      </c>
    </row>
    <row r="2" spans="1:2">
      <c s="2" r="B2" t="s">
        <v>2</v>
      </c>
    </row>
    <row r="3" spans="1:2">
      <c s="4" r="A3" t="s">
        <v>167</v>
      </c>
      <c s="4" r="B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s="1" r="A1" t="s">
        <v>169</v>
      </c>
      <c s="2" r="B1" t="s">
        <v>1</v>
      </c>
    </row>
    <row r="2" spans="1:2">
      <c s="2" r="B2" t="s">
        <v>2</v>
      </c>
    </row>
    <row r="3" spans="1:2">
      <c s="4" r="A3" t="s">
        <v>169</v>
      </c>
      <c s="4" r="B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171</v>
      </c>
      <c s="2" r="B1" t="s">
        <v>1</v>
      </c>
    </row>
    <row r="2" spans="1:2">
      <c s="2" r="B2" t="s">
        <v>2</v>
      </c>
    </row>
    <row r="3" spans="1:2">
      <c s="4" r="A3" t="s">
        <v>171</v>
      </c>
      <c s="4" r="B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s="1" r="A1" t="s">
        <v>173</v>
      </c>
      <c s="2" r="B1" t="s">
        <v>1</v>
      </c>
    </row>
    <row r="2" spans="1:2">
      <c s="2" r="B2" t="s">
        <v>2</v>
      </c>
    </row>
    <row r="3" spans="1:2">
      <c s="4" r="A3" t="s">
        <v>173</v>
      </c>
      <c s="4" r="B3"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175</v>
      </c>
      <c s="2" r="B1" t="s">
        <v>1</v>
      </c>
    </row>
    <row r="2" spans="1:2">
      <c s="2" r="B2" t="s">
        <v>2</v>
      </c>
    </row>
    <row r="3" spans="1:2">
      <c s="4" r="A3" t="s">
        <v>175</v>
      </c>
      <c s="4" r="B3"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4" r="A3" t="s">
        <v>27</v>
      </c>
      <c s="7" r="B3" t="n">
        <v>2487</v>
      </c>
      <c s="7" r="C3" t="n">
        <v>2709</v>
      </c>
      <c s="7" r="D3" t="n">
        <v>7365</v>
      </c>
      <c s="7" r="E3" t="n">
        <v>7930</v>
      </c>
    </row>
    <row r="4" spans="1:5">
      <c s="4" r="A4" t="s">
        <v>28</v>
      </c>
      <c s="5" r="B4" t="n">
        <v>1453</v>
      </c>
      <c s="5" r="C4" t="n">
        <v>1516</v>
      </c>
      <c s="5" r="D4" t="n">
        <v>4291</v>
      </c>
      <c s="5" r="E4" t="n">
        <v>4556</v>
      </c>
    </row>
    <row r="5" spans="1:5">
      <c s="4" r="A5" t="s">
        <v>29</v>
      </c>
      <c s="5" r="B5" t="n">
        <v>1034</v>
      </c>
      <c s="5" r="C5" t="n">
        <v>1193</v>
      </c>
      <c s="5" r="D5" t="n">
        <v>3074</v>
      </c>
      <c s="5" r="E5" t="n">
        <v>3374</v>
      </c>
    </row>
    <row r="6" spans="1:5">
      <c s="4" r="A6" t="s">
        <v>30</v>
      </c>
      <c s="5" r="B6" t="n">
        <v>794</v>
      </c>
      <c s="5" r="C6" t="n">
        <v>827</v>
      </c>
      <c s="5" r="D6" t="n">
        <v>2361</v>
      </c>
      <c s="5" r="E6" t="n">
        <v>2455</v>
      </c>
    </row>
    <row r="7" spans="1:5">
      <c s="4" r="A7" t="s">
        <v>31</v>
      </c>
      <c s="5" r="B7" t="n">
        <v>148</v>
      </c>
      <c s="5" r="C7" t="n">
        <v>149</v>
      </c>
      <c s="5" r="D7" t="n">
        <v>442</v>
      </c>
      <c s="5" r="E7" t="n">
        <v>454</v>
      </c>
    </row>
    <row r="8" spans="1:5">
      <c s="4" r="A8" t="s">
        <v>32</v>
      </c>
      <c s="5" r="B8" t="n">
        <v>92</v>
      </c>
      <c s="5" r="C8" t="n">
        <v>217</v>
      </c>
      <c s="5" r="D8" t="n">
        <v>271</v>
      </c>
      <c s="5" r="E8" t="n">
        <v>465</v>
      </c>
    </row>
    <row r="9" spans="1:5">
      <c s="4" r="A9" t="s">
        <v>33</v>
      </c>
      <c s="5" r="B9" t="n">
        <v>34</v>
      </c>
      <c s="5" r="C9" t="n">
        <v>31</v>
      </c>
      <c s="5" r="D9" t="n">
        <v>94</v>
      </c>
      <c s="5" r="E9" t="n">
        <v>116</v>
      </c>
    </row>
    <row r="10" spans="1:5">
      <c s="4" r="A10" t="s">
        <v>34</v>
      </c>
      <c s="5" r="B10" t="n">
        <v>91</v>
      </c>
      <c s="5" r="C10" t="n">
        <v>-16</v>
      </c>
      <c s="5" r="D10" t="n">
        <v>-46</v>
      </c>
      <c s="5" r="E10" t="n">
        <v>-32</v>
      </c>
    </row>
    <row r="11" spans="1:5">
      <c s="4" r="A11" t="s">
        <v>35</v>
      </c>
      <c s="5" r="B11" t="n">
        <v>-33</v>
      </c>
      <c s="5" r="C11" t="n">
        <v>202</v>
      </c>
      <c s="5" r="D11" t="n">
        <v>223</v>
      </c>
      <c s="5" r="E11" t="n">
        <v>381</v>
      </c>
    </row>
    <row r="12" spans="1:5">
      <c s="4" r="A12" t="s">
        <v>36</v>
      </c>
      <c s="5" r="B12" t="n">
        <v>-35</v>
      </c>
      <c s="5" r="C12" t="n">
        <v>27</v>
      </c>
      <c s="5" r="D12" t="n">
        <v>13</v>
      </c>
      <c s="5" r="E12" t="n">
        <v>51</v>
      </c>
    </row>
    <row r="13" spans="1:5">
      <c s="4" r="A13" t="s">
        <v>37</v>
      </c>
      <c s="5" r="B13" t="n">
        <v>2</v>
      </c>
      <c s="5" r="C13" t="n">
        <v>175</v>
      </c>
      <c s="5" r="D13" t="n">
        <v>210</v>
      </c>
      <c s="5" r="E13" t="n">
        <v>330</v>
      </c>
    </row>
    <row r="14" spans="1:5">
      <c s="4" r="A14" t="s">
        <v>38</v>
      </c>
      <c s="5" r="B14" t="n">
        <v>-1</v>
      </c>
      <c s="5" r="C14" t="n">
        <v>293</v>
      </c>
      <c s="5" r="D14" t="n">
        <v>553</v>
      </c>
      <c s="5" r="E14" t="n">
        <v>1214</v>
      </c>
    </row>
    <row r="15" spans="1:5">
      <c s="4" r="A15" t="s">
        <v>39</v>
      </c>
      <c s="7" r="B15" t="n">
        <v>1</v>
      </c>
      <c s="7" r="C15" t="n">
        <v>468</v>
      </c>
      <c s="7" r="D15" t="n">
        <v>763</v>
      </c>
      <c s="7" r="E15" t="n">
        <v>1544</v>
      </c>
    </row>
    <row r="16" spans="1:5">
      <c s="3" r="A16" t="s">
        <v>40</v>
      </c>
    </row>
    <row r="17" spans="1:5">
      <c s="4" r="A17" t="s">
        <v>41</v>
      </c>
      <c s="7" r="B17" t="n">
        <v>0</v>
      </c>
      <c s="8" r="C17" t="n">
        <v>0.32</v>
      </c>
      <c s="8" r="D17" t="n">
        <v>0.39</v>
      </c>
      <c s="8" r="E17" t="n">
        <v>0.61</v>
      </c>
    </row>
    <row r="18" spans="1:5">
      <c s="4" r="A18" t="s">
        <v>42</v>
      </c>
      <c s="5" r="B18" t="n">
        <v>0</v>
      </c>
      <c s="9" r="C18" t="n">
        <v>0.32</v>
      </c>
      <c s="9" r="D18" t="n">
        <v>0.38</v>
      </c>
      <c s="9" r="E18" t="n">
        <v>0.6</v>
      </c>
    </row>
    <row r="19" spans="1:5">
      <c s="3" r="A19" t="s">
        <v>43</v>
      </c>
    </row>
    <row r="20" spans="1:5">
      <c s="4" r="A20" t="s">
        <v>41</v>
      </c>
      <c s="5" r="B20" t="n">
        <v>0</v>
      </c>
      <c s="9" r="C20" t="n">
        <v>0.54</v>
      </c>
      <c s="9" r="D20" t="n">
        <v>1.01</v>
      </c>
      <c s="9" r="E20" t="n">
        <v>2.24</v>
      </c>
    </row>
    <row r="21" spans="1:5">
      <c s="4" r="A21" t="s">
        <v>42</v>
      </c>
      <c s="5" r="B21" t="n">
        <v>0</v>
      </c>
      <c s="9" r="C21" t="n">
        <v>0.54</v>
      </c>
      <c s="9" r="D21" t="n">
        <v>1.01</v>
      </c>
      <c s="9" r="E21" t="n">
        <v>2.22</v>
      </c>
    </row>
    <row r="22" spans="1:5">
      <c s="3" r="A22" t="s">
        <v>44</v>
      </c>
    </row>
    <row r="23" spans="1:5">
      <c s="4" r="A23" t="s">
        <v>41</v>
      </c>
      <c s="5" r="B23" t="n">
        <v>0</v>
      </c>
      <c s="9" r="C23" t="n">
        <v>0.86</v>
      </c>
      <c s="9" r="D23" t="n">
        <v>1.4</v>
      </c>
      <c s="9" r="E23" t="n">
        <v>2.85</v>
      </c>
    </row>
    <row r="24" spans="1:5">
      <c s="4" r="A24" t="s">
        <v>42</v>
      </c>
      <c s="7" r="B24" t="n">
        <v>0</v>
      </c>
      <c s="8" r="C24" t="n">
        <v>0.86</v>
      </c>
      <c s="8" r="D24" t="n">
        <v>1.39</v>
      </c>
      <c s="8" r="E24" t="n">
        <v>2.82</v>
      </c>
    </row>
    <row r="25" spans="1:5">
      <c s="3" r="A25" t="s">
        <v>45</v>
      </c>
    </row>
    <row r="26" spans="1:5">
      <c s="4" r="A26" t="s">
        <v>41</v>
      </c>
      <c s="5" r="B26" t="n">
        <v>546</v>
      </c>
      <c s="5" r="C26" t="n">
        <v>542</v>
      </c>
      <c s="5" r="D26" t="n">
        <v>544</v>
      </c>
      <c s="5" r="E26" t="n">
        <v>542</v>
      </c>
    </row>
    <row r="27" spans="1:5">
      <c s="4" r="A27" t="s">
        <v>42</v>
      </c>
      <c s="5" r="B27" t="n">
        <v>549</v>
      </c>
      <c s="5" r="C27" t="n">
        <v>547</v>
      </c>
      <c s="5" r="D27" t="n">
        <v>548</v>
      </c>
      <c s="5" r="E27" t="n">
        <v>548</v>
      </c>
    </row>
    <row r="28" spans="1:5">
      <c s="4" r="A28" t="s">
        <v>46</v>
      </c>
      <c s="10" r="B28" t="n">
        <v>0.115</v>
      </c>
      <c s="10" r="C28" t="n">
        <v>0.52</v>
      </c>
      <c s="10" r="D28" t="n">
        <v>1.155</v>
      </c>
      <c s="10" r="E28" t="n">
        <v>1.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77</v>
      </c>
      <c s="2" r="B1" t="s">
        <v>1</v>
      </c>
    </row>
    <row r="2" spans="1:2">
      <c s="2" r="B2" t="s">
        <v>2</v>
      </c>
    </row>
    <row r="3" spans="1:2">
      <c s="4" r="A3" t="s">
        <v>177</v>
      </c>
      <c s="4" r="B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79</v>
      </c>
      <c s="2" r="B1" t="s">
        <v>1</v>
      </c>
    </row>
    <row r="2" spans="1:2">
      <c s="2" r="B2" t="s">
        <v>2</v>
      </c>
    </row>
    <row r="3" spans="1:2">
      <c s="4" r="A3" t="s">
        <v>179</v>
      </c>
      <c s="4" r="B3"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181</v>
      </c>
      <c s="2" r="B1" t="s">
        <v>1</v>
      </c>
    </row>
    <row r="2" spans="1:2">
      <c s="2" r="B2" t="s">
        <v>2</v>
      </c>
    </row>
    <row r="3" spans="1:2">
      <c s="4" r="A3" t="s">
        <v>181</v>
      </c>
      <c s="4" r="B3"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183</v>
      </c>
      <c s="2" r="B1" t="s">
        <v>1</v>
      </c>
    </row>
    <row r="2" spans="1:2">
      <c s="2" r="B2" t="s">
        <v>2</v>
      </c>
    </row>
    <row r="3" spans="1:2">
      <c s="4" r="A3" t="s">
        <v>184</v>
      </c>
      <c s="4" r="B3" t="s">
        <v>185</v>
      </c>
    </row>
    <row r="4" spans="1:2">
      <c s="4" r="A4" t="s">
        <v>186</v>
      </c>
    </row>
    <row r="5" spans="1:2">
      <c s="4" r="A5" t="s">
        <v>184</v>
      </c>
      <c s="4" r="B5"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188</v>
      </c>
      <c s="2" r="B1" t="s">
        <v>1</v>
      </c>
    </row>
    <row r="2" spans="1:2">
      <c s="2" r="B2" t="s">
        <v>2</v>
      </c>
    </row>
    <row r="3" spans="1:2">
      <c s="4" r="A3" t="s">
        <v>189</v>
      </c>
      <c s="4" r="B3" t="s">
        <v>190</v>
      </c>
    </row>
    <row r="4" spans="1:2">
      <c s="4" r="A4" t="s">
        <v>65</v>
      </c>
      <c s="4" r="B4" t="s">
        <v>191</v>
      </c>
    </row>
    <row r="5" spans="1:2">
      <c s="4" r="A5" t="s">
        <v>192</v>
      </c>
      <c s="4" r="B5"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s="1" r="A1" t="s">
        <v>194</v>
      </c>
      <c s="2" r="B1" t="s">
        <v>1</v>
      </c>
    </row>
    <row r="2" spans="1:2">
      <c s="2" r="B2" t="s">
        <v>2</v>
      </c>
    </row>
    <row r="3" spans="1:2">
      <c s="4" r="A3" t="s">
        <v>195</v>
      </c>
      <c s="4" r="B3"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197</v>
      </c>
      <c s="2" r="B1" t="s">
        <v>1</v>
      </c>
    </row>
    <row r="2" spans="1:2">
      <c s="2" r="B2" t="s">
        <v>2</v>
      </c>
    </row>
    <row r="3" spans="1:2">
      <c s="4" r="A3" t="s">
        <v>72</v>
      </c>
      <c s="4" r="B3" t="s">
        <v>198</v>
      </c>
    </row>
    <row r="4" spans="1:2">
      <c s="4" r="A4" t="s">
        <v>199</v>
      </c>
      <c s="4" r="B4" t="s">
        <v>200</v>
      </c>
    </row>
    <row r="5" spans="1:2">
      <c s="4" r="A5" t="s">
        <v>201</v>
      </c>
      <c s="4" r="B5"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02</v>
      </c>
      <c s="2" r="B1" t="s">
        <v>1</v>
      </c>
    </row>
    <row r="2" spans="1:2">
      <c s="2" r="B2" t="s">
        <v>2</v>
      </c>
    </row>
    <row r="3" spans="1:2">
      <c s="4" r="A3" t="s">
        <v>203</v>
      </c>
      <c s="4" r="B3" t="s">
        <v>204</v>
      </c>
    </row>
    <row r="4" spans="1:2">
      <c s="4" r="A4" t="s">
        <v>205</v>
      </c>
      <c s="4" r="B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r="1" spans="1:2">
      <c s="1" r="A1" t="s">
        <v>207</v>
      </c>
      <c s="2" r="B1" t="s">
        <v>1</v>
      </c>
    </row>
    <row r="2" spans="1:2">
      <c s="2" r="B2" t="s">
        <v>2</v>
      </c>
    </row>
    <row r="3" spans="1:2">
      <c s="4" r="A3" t="s">
        <v>208</v>
      </c>
      <c s="4" r="B3" t="s">
        <v>209</v>
      </c>
    </row>
    <row r="4" spans="1:2">
      <c s="4" r="A4" t="s">
        <v>210</v>
      </c>
      <c s="4" r="B4" t="s">
        <v>211</v>
      </c>
    </row>
    <row r="5" spans="1:2">
      <c s="4" r="A5" t="s">
        <v>212</v>
      </c>
      <c s="4" r="B5" t="s">
        <v>213</v>
      </c>
    </row>
    <row r="6" spans="1:2">
      <c s="4" r="A6" t="s">
        <v>214</v>
      </c>
      <c s="4" r="B6" t="s">
        <v>215</v>
      </c>
    </row>
    <row r="7" spans="1:2">
      <c s="4" r="A7" t="s">
        <v>216</v>
      </c>
      <c s="4" r="B7" t="s">
        <v>217</v>
      </c>
    </row>
    <row r="8" spans="1:2">
      <c s="4" r="A8" t="s">
        <v>218</v>
      </c>
      <c s="4" r="B8" t="s">
        <v>219</v>
      </c>
    </row>
    <row r="9" spans="1:2">
      <c s="4" r="A9" t="s">
        <v>220</v>
      </c>
      <c s="4" r="B9" t="s">
        <v>221</v>
      </c>
    </row>
    <row r="10" spans="1:2">
      <c s="4" r="A10" t="s">
        <v>222</v>
      </c>
      <c s="4" r="B10"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4" r="A3" t="s">
        <v>225</v>
      </c>
      <c s="4" r="B3" t="s">
        <v>226</v>
      </c>
    </row>
    <row r="4" spans="1:2">
      <c s="4" r="A4" t="s">
        <v>227</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v>
      </c>
      <c s="2" r="B1" t="s">
        <v>25</v>
      </c>
      <c s="2" r="D1" t="s">
        <v>1</v>
      </c>
    </row>
    <row r="2" spans="1:5">
      <c s="2" r="B2" t="s">
        <v>2</v>
      </c>
      <c s="2" r="C2" t="s">
        <v>26</v>
      </c>
      <c s="2" r="D2" t="s">
        <v>2</v>
      </c>
      <c s="2" r="E2" t="s">
        <v>26</v>
      </c>
    </row>
    <row r="3" spans="1:5">
      <c s="4" r="A3" t="s">
        <v>39</v>
      </c>
      <c s="7" r="B3" t="n">
        <v>1</v>
      </c>
      <c s="7" r="C3" t="n">
        <v>468</v>
      </c>
      <c s="7" r="D3" t="n">
        <v>763</v>
      </c>
      <c s="7" r="E3" t="n">
        <v>1544</v>
      </c>
    </row>
    <row r="4" spans="1:5">
      <c s="3" r="A4" t="s">
        <v>48</v>
      </c>
    </row>
    <row r="5" spans="1:5">
      <c s="4" r="A5" t="s">
        <v>49</v>
      </c>
      <c s="5" r="B5" t="n">
        <v>-271</v>
      </c>
      <c s="5" r="C5" t="n">
        <v>-608</v>
      </c>
      <c s="5" r="D5" t="n">
        <v>-985</v>
      </c>
      <c s="5" r="E5" t="n">
        <v>-815</v>
      </c>
    </row>
    <row r="6" spans="1:5">
      <c s="4" r="A6" t="s">
        <v>50</v>
      </c>
      <c s="5" r="B6" t="n">
        <v>31</v>
      </c>
      <c s="5" r="C6" t="n">
        <v>81</v>
      </c>
      <c s="5" r="D6" t="n">
        <v>212</v>
      </c>
      <c s="5" r="E6" t="n">
        <v>132</v>
      </c>
    </row>
    <row r="7" spans="1:5">
      <c s="4" r="A7" t="s">
        <v>51</v>
      </c>
      <c s="5" r="B7" t="n">
        <v>-2</v>
      </c>
      <c s="5" r="C7" t="n">
        <v>21</v>
      </c>
      <c s="5" r="D7" t="n">
        <v>16</v>
      </c>
      <c s="5" r="E7" t="n">
        <v>15</v>
      </c>
    </row>
    <row r="8" spans="1:5">
      <c s="4" r="A8" t="s">
        <v>52</v>
      </c>
      <c s="5" r="B8" t="n">
        <v>3418</v>
      </c>
      <c s="5" r="C8" t="n">
        <v>-3</v>
      </c>
      <c s="5" r="D8" t="n">
        <v>3440</v>
      </c>
      <c s="5" r="E8" t="n">
        <v>-10</v>
      </c>
    </row>
    <row r="9" spans="1:5">
      <c s="4" r="A9" t="s">
        <v>53</v>
      </c>
      <c s="5" r="B9" t="n">
        <v>3176</v>
      </c>
      <c s="5" r="C9" t="n">
        <v>-509</v>
      </c>
      <c s="5" r="D9" t="n">
        <v>2683</v>
      </c>
      <c s="5" r="E9" t="n">
        <v>-678</v>
      </c>
    </row>
    <row r="10" spans="1:5">
      <c s="4" r="A10" t="s">
        <v>54</v>
      </c>
      <c s="7" r="B10" t="n">
        <v>3177</v>
      </c>
      <c s="7" r="C10" t="n">
        <v>-41</v>
      </c>
      <c s="7" r="D10" t="n">
        <v>3446</v>
      </c>
      <c s="7" r="E10" t="n">
        <v>8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9</v>
      </c>
      <c s="2" r="B1" t="s">
        <v>1</v>
      </c>
    </row>
    <row r="2" spans="1:2">
      <c s="2" r="B2" t="s">
        <v>2</v>
      </c>
    </row>
    <row r="3" spans="1:2">
      <c s="4" r="A3" t="s">
        <v>230</v>
      </c>
      <c s="4" r="B3" t="s">
        <v>231</v>
      </c>
    </row>
    <row r="4" spans="1:2">
      <c s="4" r="A4" t="s">
        <v>232</v>
      </c>
      <c s="4" r="B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34</v>
      </c>
      <c s="2" r="B1" t="s">
        <v>1</v>
      </c>
    </row>
    <row r="2" spans="1:2">
      <c s="2" r="B2" t="s">
        <v>2</v>
      </c>
    </row>
    <row r="3" spans="1:2">
      <c s="4" r="A3" t="s">
        <v>235</v>
      </c>
      <c s="4" r="B3" t="s">
        <v>236</v>
      </c>
    </row>
    <row r="4" spans="1:2">
      <c s="4" r="A4" t="s">
        <v>237</v>
      </c>
      <c s="4" r="B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28"/>
  </cols>
  <sheetData>
    <row r="1" spans="1:3">
      <c s="1" r="A1" t="s">
        <v>239</v>
      </c>
      <c s="2" r="B1" t="s">
        <v>240</v>
      </c>
      <c s="2" r="C1" t="s">
        <v>241</v>
      </c>
    </row>
    <row r="2" spans="1:3">
      <c s="3" r="A2" t="s">
        <v>242</v>
      </c>
    </row>
    <row r="3" spans="1:3">
      <c s="4" r="A3" t="s">
        <v>243</v>
      </c>
      <c s="5" r="C3" t="n">
        <v>2</v>
      </c>
    </row>
    <row r="4" spans="1:3">
      <c s="4" r="A4" t="s">
        <v>244</v>
      </c>
    </row>
    <row r="5" spans="1:3">
      <c s="3" r="A5" t="s">
        <v>242</v>
      </c>
    </row>
    <row r="6" spans="1:3">
      <c s="4" r="A6" t="s">
        <v>245</v>
      </c>
      <c s="4" r="B6" t="s">
        <v>246</v>
      </c>
    </row>
    <row r="7" spans="1:3">
      <c s="4" r="A7" t="s">
        <v>247</v>
      </c>
      <c s="4" r="B7" t="s">
        <v>248</v>
      </c>
    </row>
    <row r="8" spans="1:3">
      <c s="4" r="A8" t="s">
        <v>249</v>
      </c>
      <c s="11" r="C8" t="n">
        <v>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0</v>
      </c>
      <c s="2" r="B1" t="s">
        <v>2</v>
      </c>
      <c s="2" r="C1" t="s">
        <v>240</v>
      </c>
      <c s="2" r="D1" t="s">
        <v>61</v>
      </c>
    </row>
    <row r="2" spans="1:4">
      <c s="3" r="A2" t="s">
        <v>251</v>
      </c>
    </row>
    <row r="3" spans="1:4">
      <c s="4" r="A3" t="s">
        <v>77</v>
      </c>
      <c s="7" r="B3" t="n">
        <v>210</v>
      </c>
      <c s="7" r="D3" t="n">
        <v>9363</v>
      </c>
    </row>
    <row r="4" spans="1:4">
      <c s="3" r="A4" t="s">
        <v>252</v>
      </c>
    </row>
    <row r="5" spans="1:4">
      <c s="4" r="A5" t="s">
        <v>253</v>
      </c>
      <c s="7" r="B5" t="n">
        <v>43</v>
      </c>
      <c s="7" r="D5" t="n">
        <v>3003</v>
      </c>
    </row>
    <row r="6" spans="1:4">
      <c s="4" r="A6" t="s">
        <v>254</v>
      </c>
    </row>
    <row r="7" spans="1:4">
      <c s="3" r="A7" t="s">
        <v>251</v>
      </c>
    </row>
    <row r="8" spans="1:4">
      <c s="4" r="A8" t="s">
        <v>63</v>
      </c>
      <c s="7" r="C8" t="n">
        <v>2122</v>
      </c>
    </row>
    <row r="9" spans="1:4">
      <c s="4" r="A9" t="s">
        <v>64</v>
      </c>
      <c s="5" r="C9" t="n">
        <v>600</v>
      </c>
    </row>
    <row r="10" spans="1:4">
      <c s="4" r="A10" t="s">
        <v>65</v>
      </c>
      <c s="5" r="C10" t="n">
        <v>2023</v>
      </c>
    </row>
    <row r="11" spans="1:4">
      <c s="4" r="A11" t="s">
        <v>255</v>
      </c>
      <c s="5" r="C11" t="n">
        <v>335</v>
      </c>
    </row>
    <row r="12" spans="1:4">
      <c s="4" r="A12" t="s">
        <v>70</v>
      </c>
      <c s="5" r="C12" t="n">
        <v>4587</v>
      </c>
    </row>
    <row r="13" spans="1:4">
      <c s="4" r="A13" t="s">
        <v>72</v>
      </c>
      <c s="5" r="C13" t="n">
        <v>1026</v>
      </c>
    </row>
    <row r="14" spans="1:4">
      <c s="4" r="A14" t="s">
        <v>73</v>
      </c>
      <c s="5" r="C14" t="n">
        <v>614</v>
      </c>
    </row>
    <row r="15" spans="1:4">
      <c s="4" r="A15" t="s">
        <v>256</v>
      </c>
      <c s="5" r="C15" t="n">
        <v>518</v>
      </c>
    </row>
    <row r="16" spans="1:4">
      <c s="4" r="A16" t="s">
        <v>77</v>
      </c>
      <c s="5" r="C16" t="n">
        <v>11825</v>
      </c>
    </row>
    <row r="17" spans="1:4">
      <c s="3" r="A17" t="s">
        <v>252</v>
      </c>
    </row>
    <row r="18" spans="1:4">
      <c s="4" r="A18" t="s">
        <v>81</v>
      </c>
      <c s="5" r="C18" t="n">
        <v>1183</v>
      </c>
    </row>
    <row r="19" spans="1:4">
      <c s="4" r="A19" t="s">
        <v>84</v>
      </c>
      <c s="5" r="C19" t="n">
        <v>5253</v>
      </c>
    </row>
    <row r="20" spans="1:4">
      <c s="4" r="A20" t="s">
        <v>85</v>
      </c>
      <c s="5" r="C20" t="n">
        <v>1309</v>
      </c>
    </row>
    <row r="21" spans="1:4">
      <c s="4" r="A21" t="s">
        <v>253</v>
      </c>
      <c s="5" r="C21" t="n">
        <v>7745</v>
      </c>
    </row>
    <row r="22" spans="1:4">
      <c s="4" r="A22" t="s">
        <v>257</v>
      </c>
      <c s="7" r="C22" t="n">
        <v>40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58</v>
      </c>
      <c s="2" r="B1" t="s">
        <v>25</v>
      </c>
      <c s="2" r="D1" t="s">
        <v>1</v>
      </c>
    </row>
    <row r="2" spans="1:6">
      <c s="2" r="B2" t="s">
        <v>2</v>
      </c>
      <c s="2" r="C2" t="s">
        <v>26</v>
      </c>
      <c s="2" r="D2" t="s">
        <v>2</v>
      </c>
      <c s="2" r="E2" t="s">
        <v>26</v>
      </c>
      <c s="2" r="F2" t="s">
        <v>61</v>
      </c>
    </row>
    <row r="3" spans="1:6">
      <c s="3" r="A3" t="s">
        <v>259</v>
      </c>
    </row>
    <row r="4" spans="1:6">
      <c s="4" r="A4" t="s">
        <v>151</v>
      </c>
      <c s="7" r="D4" t="n">
        <v>350</v>
      </c>
    </row>
    <row r="5" spans="1:6">
      <c s="4" r="A5" t="s">
        <v>260</v>
      </c>
      <c s="7" r="B5" t="n">
        <v>719</v>
      </c>
      <c s="5" r="D5" t="n">
        <v>719</v>
      </c>
    </row>
    <row r="6" spans="1:6">
      <c s="4" r="A6" t="s">
        <v>27</v>
      </c>
      <c s="5" r="B6" t="n">
        <v>2487</v>
      </c>
      <c s="7" r="C6" t="n">
        <v>2709</v>
      </c>
      <c s="5" r="D6" t="n">
        <v>7365</v>
      </c>
      <c s="7" r="E6" t="n">
        <v>7930</v>
      </c>
    </row>
    <row r="7" spans="1:6">
      <c s="4" r="A7" t="s">
        <v>28</v>
      </c>
      <c s="5" r="B7" t="n">
        <v>1453</v>
      </c>
      <c s="7" r="C7" t="n">
        <v>1516</v>
      </c>
      <c s="5" r="D7" t="n">
        <v>4291</v>
      </c>
      <c s="7" r="E7" t="n">
        <v>4556</v>
      </c>
    </row>
    <row r="8" spans="1:6">
      <c s="4" r="A8" t="s">
        <v>81</v>
      </c>
      <c s="5" r="B8" t="n">
        <v>3000</v>
      </c>
      <c s="5" r="D8" t="n">
        <v>3000</v>
      </c>
      <c s="7" r="F8" t="n">
        <v>3018</v>
      </c>
    </row>
    <row r="9" spans="1:6">
      <c s="4" r="A9" t="s">
        <v>141</v>
      </c>
    </row>
    <row r="10" spans="1:6">
      <c s="3" r="A10" t="s">
        <v>259</v>
      </c>
    </row>
    <row r="11" spans="1:6">
      <c s="4" r="A11" t="s">
        <v>151</v>
      </c>
      <c s="5" r="D11" t="n">
        <v>350</v>
      </c>
    </row>
    <row r="12" spans="1:6">
      <c s="4" r="A12" t="s">
        <v>261</v>
      </c>
    </row>
    <row r="13" spans="1:6">
      <c s="3" r="A13" t="s">
        <v>259</v>
      </c>
    </row>
    <row r="14" spans="1:6">
      <c s="4" r="A14" t="s">
        <v>81</v>
      </c>
      <c s="5" r="B14" t="n">
        <v>167</v>
      </c>
      <c s="5" r="D14" t="n">
        <v>167</v>
      </c>
    </row>
    <row r="15" spans="1:6">
      <c s="4" r="A15" t="s">
        <v>262</v>
      </c>
      <c s="5" r="B15" t="n">
        <v>65</v>
      </c>
    </row>
    <row r="16" spans="1:6">
      <c s="4" r="A16" t="s">
        <v>263</v>
      </c>
      <c s="7" r="B16" t="n">
        <v>250</v>
      </c>
      <c s="5" r="D16" t="n">
        <v>250</v>
      </c>
    </row>
    <row r="17" spans="1:6">
      <c s="4" r="A17" t="s">
        <v>264</v>
      </c>
    </row>
    <row r="18" spans="1:6">
      <c s="3" r="A18" t="s">
        <v>259</v>
      </c>
    </row>
    <row r="19" spans="1:6">
      <c s="4" r="A19" t="s">
        <v>265</v>
      </c>
      <c s="5" r="D19" t="n">
        <v>30</v>
      </c>
    </row>
    <row r="20" spans="1:6">
      <c s="4" r="A20" t="s">
        <v>266</v>
      </c>
    </row>
    <row r="21" spans="1:6">
      <c s="3" r="A21" t="s">
        <v>259</v>
      </c>
    </row>
    <row r="22" spans="1:6">
      <c s="4" r="A22" t="s">
        <v>27</v>
      </c>
      <c s="5" r="D22" t="n">
        <v>15</v>
      </c>
    </row>
    <row r="23" spans="1:6">
      <c s="4" r="A23" t="s">
        <v>28</v>
      </c>
      <c s="7" r="D23" t="n">
        <v>50</v>
      </c>
    </row>
    <row r="24" spans="1:6">
      <c s="4" r="A24" t="s">
        <v>267</v>
      </c>
    </row>
    <row r="25" spans="1:6">
      <c s="3" r="A25" t="s">
        <v>259</v>
      </c>
    </row>
    <row r="26" spans="1:6">
      <c s="4" r="A26" t="s">
        <v>268</v>
      </c>
      <c s="4" r="D26" t="s">
        <v>269</v>
      </c>
    </row>
    <row r="27" spans="1:6">
      <c s="4" r="A27" t="s">
        <v>270</v>
      </c>
    </row>
    <row r="28" spans="1:6">
      <c s="3" r="A28" t="s">
        <v>259</v>
      </c>
    </row>
    <row r="29" spans="1:6">
      <c s="4" r="A29" t="s">
        <v>268</v>
      </c>
      <c s="4" r="D29" t="s">
        <v>2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2</v>
      </c>
      <c s="2" r="B1" t="s">
        <v>25</v>
      </c>
      <c s="2" r="D1" t="s">
        <v>1</v>
      </c>
    </row>
    <row r="2" spans="1:5">
      <c s="2" r="B2" t="s">
        <v>2</v>
      </c>
      <c s="2" r="C2" t="s">
        <v>26</v>
      </c>
      <c s="2" r="D2" t="s">
        <v>2</v>
      </c>
      <c s="2" r="E2" t="s">
        <v>26</v>
      </c>
    </row>
    <row r="3" spans="1:5">
      <c s="3" r="A3" t="s">
        <v>259</v>
      </c>
    </row>
    <row r="4" spans="1:5">
      <c s="4" r="A4" t="s">
        <v>273</v>
      </c>
      <c s="7" r="B4" t="n">
        <v>-1</v>
      </c>
      <c s="7" r="C4" t="n">
        <v>293</v>
      </c>
      <c s="7" r="D4" t="n">
        <v>553</v>
      </c>
      <c s="7" r="E4" t="n">
        <v>1214</v>
      </c>
    </row>
    <row r="5" spans="1:5">
      <c s="4" r="A5" t="s">
        <v>274</v>
      </c>
    </row>
    <row r="6" spans="1:5">
      <c s="3" r="A6" t="s">
        <v>259</v>
      </c>
    </row>
    <row r="7" spans="1:5">
      <c s="4" r="A7" t="s">
        <v>27</v>
      </c>
      <c s="5" r="B7" t="n">
        <v>63</v>
      </c>
      <c s="5" r="C7" t="n">
        <v>1542</v>
      </c>
      <c s="5" r="D7" t="n">
        <v>2853</v>
      </c>
      <c s="5" r="E7" t="n">
        <v>4536</v>
      </c>
    </row>
    <row r="8" spans="1:5">
      <c s="4" r="A8" t="s">
        <v>28</v>
      </c>
      <c s="5" r="B8" t="n">
        <v>-63</v>
      </c>
      <c s="5" r="C8" t="n">
        <v>-623</v>
      </c>
      <c s="5" r="D8" t="n">
        <v>-1172</v>
      </c>
      <c s="5" r="E8" t="n">
        <v>-1796</v>
      </c>
    </row>
    <row r="9" spans="1:5">
      <c s="4" r="A9" t="s">
        <v>30</v>
      </c>
      <c s="5" r="B9" t="n">
        <v>-1</v>
      </c>
      <c s="5" r="C9" t="n">
        <v>-320</v>
      </c>
      <c s="5" r="D9" t="n">
        <v>-547</v>
      </c>
      <c s="5" r="E9" t="n">
        <v>-666</v>
      </c>
    </row>
    <row r="10" spans="1:5">
      <c s="4" r="A10" t="s">
        <v>31</v>
      </c>
      <c s="5" r="C10" t="n">
        <v>-215</v>
      </c>
      <c s="5" r="D10" t="n">
        <v>-393</v>
      </c>
      <c s="5" r="E10" t="n">
        <v>-492</v>
      </c>
    </row>
    <row r="11" spans="1:5">
      <c s="4" r="A11" t="s">
        <v>275</v>
      </c>
      <c s="5" r="C11" t="n">
        <v>23</v>
      </c>
      <c s="5" r="D11" t="n">
        <v>7</v>
      </c>
      <c s="5" r="E11" t="n">
        <v>15</v>
      </c>
    </row>
    <row r="12" spans="1:5">
      <c s="4" r="A12" t="s">
        <v>276</v>
      </c>
      <c s="7" r="B12" t="n">
        <v>-1</v>
      </c>
      <c s="5" r="C12" t="n">
        <v>407</v>
      </c>
      <c s="5" r="D12" t="n">
        <v>748</v>
      </c>
      <c s="5" r="E12" t="n">
        <v>1597</v>
      </c>
    </row>
    <row r="13" spans="1:5">
      <c s="4" r="A13" t="s">
        <v>277</v>
      </c>
      <c s="7" r="C13" t="n">
        <v>114</v>
      </c>
      <c s="7" r="D13" t="n">
        <v>195</v>
      </c>
      <c s="7" r="E13" t="n">
        <v>3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8</v>
      </c>
      <c s="2" r="B1" t="s">
        <v>2</v>
      </c>
      <c s="2" r="C1" t="s">
        <v>61</v>
      </c>
    </row>
    <row r="2" spans="1:3">
      <c s="3" r="A2" t="s">
        <v>259</v>
      </c>
    </row>
    <row r="3" spans="1:3">
      <c s="4" r="A3" t="s">
        <v>279</v>
      </c>
      <c s="7" r="B3" t="n">
        <v>210</v>
      </c>
      <c s="7" r="C3" t="n">
        <v>9363</v>
      </c>
    </row>
    <row r="4" spans="1:3">
      <c s="4" r="A4" t="s">
        <v>280</v>
      </c>
      <c s="5" r="B4" t="n">
        <v>43</v>
      </c>
      <c s="5" r="C4" t="n">
        <v>3003</v>
      </c>
    </row>
    <row r="5" spans="1:3">
      <c s="4" r="A5" t="s">
        <v>186</v>
      </c>
    </row>
    <row r="6" spans="1:3">
      <c s="3" r="A6" t="s">
        <v>259</v>
      </c>
    </row>
    <row r="7" spans="1:3">
      <c s="4" r="A7" t="s">
        <v>64</v>
      </c>
      <c s="5" r="B7" t="n">
        <v>203</v>
      </c>
      <c s="5" r="C7" t="n">
        <v>201</v>
      </c>
    </row>
    <row r="8" spans="1:3">
      <c s="4" r="A8" t="s">
        <v>65</v>
      </c>
      <c s="5" r="C8" t="n">
        <v>65</v>
      </c>
    </row>
    <row r="9" spans="1:3">
      <c s="4" r="A9" t="s">
        <v>281</v>
      </c>
      <c s="5" r="B9" t="n">
        <v>1</v>
      </c>
      <c s="5" r="C9" t="n">
        <v>1</v>
      </c>
    </row>
    <row r="10" spans="1:3">
      <c s="4" r="A10" t="s">
        <v>282</v>
      </c>
      <c s="5" r="B10" t="n">
        <v>6</v>
      </c>
      <c s="5" r="C10" t="n">
        <v>65</v>
      </c>
    </row>
    <row r="11" spans="1:3">
      <c s="4" r="A11" t="s">
        <v>279</v>
      </c>
      <c s="5" r="B11" t="n">
        <v>210</v>
      </c>
      <c s="5" r="C11" t="n">
        <v>332</v>
      </c>
    </row>
    <row r="12" spans="1:3">
      <c s="4" r="A12" t="s">
        <v>81</v>
      </c>
      <c s="5" r="B12" t="n">
        <v>43</v>
      </c>
      <c s="5" r="C12" t="n">
        <v>38</v>
      </c>
    </row>
    <row r="13" spans="1:3">
      <c s="4" r="A13" t="s">
        <v>280</v>
      </c>
      <c s="7" r="B13" t="n">
        <v>43</v>
      </c>
      <c s="5" r="C13" t="n">
        <v>38</v>
      </c>
    </row>
    <row r="14" spans="1:3">
      <c s="4" r="A14" t="s">
        <v>283</v>
      </c>
    </row>
    <row r="15" spans="1:3">
      <c s="3" r="A15" t="s">
        <v>259</v>
      </c>
    </row>
    <row r="16" spans="1:3">
      <c s="4" r="A16" t="s">
        <v>64</v>
      </c>
      <c s="5" r="C16" t="n">
        <v>718</v>
      </c>
    </row>
    <row r="17" spans="1:3">
      <c s="4" r="A17" t="s">
        <v>65</v>
      </c>
      <c s="5" r="C17" t="n">
        <v>1917</v>
      </c>
    </row>
    <row r="18" spans="1:3">
      <c s="4" r="A18" t="s">
        <v>281</v>
      </c>
      <c s="5" r="C18" t="n">
        <v>4263</v>
      </c>
    </row>
    <row r="19" spans="1:3">
      <c s="4" r="A19" t="s">
        <v>72</v>
      </c>
      <c s="5" r="C19" t="n">
        <v>947</v>
      </c>
    </row>
    <row r="20" spans="1:3">
      <c s="4" r="A20" t="s">
        <v>73</v>
      </c>
      <c s="5" r="C20" t="n">
        <v>460</v>
      </c>
    </row>
    <row r="21" spans="1:3">
      <c s="4" r="A21" t="s">
        <v>282</v>
      </c>
      <c s="5" r="C21" t="n">
        <v>726</v>
      </c>
    </row>
    <row r="22" spans="1:3">
      <c s="4" r="A22" t="s">
        <v>279</v>
      </c>
      <c s="5" r="C22" t="n">
        <v>9031</v>
      </c>
    </row>
    <row r="23" spans="1:3">
      <c s="4" r="A23" t="s">
        <v>81</v>
      </c>
      <c s="5" r="C23" t="n">
        <v>1287</v>
      </c>
    </row>
    <row r="24" spans="1:3">
      <c s="4" r="A24" t="s">
        <v>85</v>
      </c>
      <c s="5" r="C24" t="n">
        <v>1402</v>
      </c>
    </row>
    <row r="25" spans="1:3">
      <c s="4" r="A25" t="s">
        <v>284</v>
      </c>
      <c s="5" r="C25" t="n">
        <v>276</v>
      </c>
    </row>
    <row r="26" spans="1:3">
      <c s="4" r="A26" t="s">
        <v>280</v>
      </c>
      <c s="7" r="C26" t="n">
        <v>29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5</v>
      </c>
      <c s="2" r="B1" t="s">
        <v>2</v>
      </c>
      <c s="2" r="C1" t="s">
        <v>61</v>
      </c>
    </row>
    <row r="2" spans="1:3">
      <c s="3" r="A2" t="s">
        <v>259</v>
      </c>
    </row>
    <row r="3" spans="1:3">
      <c s="4" r="A3" t="s">
        <v>77</v>
      </c>
      <c s="7" r="B3" t="n">
        <v>210</v>
      </c>
      <c s="7" r="C3" t="n">
        <v>9363</v>
      </c>
    </row>
    <row r="4" spans="1:3">
      <c s="4" r="A4" t="s">
        <v>286</v>
      </c>
      <c s="5" r="B4" t="n">
        <v>43</v>
      </c>
      <c s="5" r="C4" t="n">
        <v>3003</v>
      </c>
    </row>
    <row r="5" spans="1:3">
      <c s="4" r="A5" t="s">
        <v>186</v>
      </c>
    </row>
    <row r="6" spans="1:3">
      <c s="3" r="A6" t="s">
        <v>259</v>
      </c>
    </row>
    <row r="7" spans="1:3">
      <c s="4" r="A7" t="s">
        <v>64</v>
      </c>
      <c s="5" r="B7" t="n">
        <v>203</v>
      </c>
      <c s="5" r="C7" t="n">
        <v>201</v>
      </c>
    </row>
    <row r="8" spans="1:3">
      <c s="4" r="A8" t="s">
        <v>65</v>
      </c>
      <c s="5" r="C8" t="n">
        <v>65</v>
      </c>
    </row>
    <row r="9" spans="1:3">
      <c s="4" r="A9" t="s">
        <v>281</v>
      </c>
      <c s="5" r="B9" t="n">
        <v>1</v>
      </c>
      <c s="5" r="C9" t="n">
        <v>1</v>
      </c>
    </row>
    <row r="10" spans="1:3">
      <c s="4" r="A10" t="s">
        <v>282</v>
      </c>
      <c s="5" r="B10" t="n">
        <v>6</v>
      </c>
      <c s="5" r="C10" t="n">
        <v>65</v>
      </c>
    </row>
    <row r="11" spans="1:3">
      <c s="4" r="A11" t="s">
        <v>77</v>
      </c>
      <c s="5" r="B11" t="n">
        <v>210</v>
      </c>
      <c s="5" r="C11" t="n">
        <v>332</v>
      </c>
    </row>
    <row r="12" spans="1:3">
      <c s="4" r="A12" t="s">
        <v>81</v>
      </c>
      <c s="5" r="B12" t="n">
        <v>43</v>
      </c>
      <c s="5" r="C12" t="n">
        <v>38</v>
      </c>
    </row>
    <row r="13" spans="1:3">
      <c s="4" r="A13" t="s">
        <v>286</v>
      </c>
      <c s="7" r="B13" t="n">
        <v>43</v>
      </c>
      <c s="7" r="C13" t="n">
        <v>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r="A1" t="s">
        <v>287</v>
      </c>
      <c s="2" r="B1" t="s">
        <v>25</v>
      </c>
      <c s="2" r="D1" t="s">
        <v>1</v>
      </c>
    </row>
    <row r="2" spans="1:5">
      <c s="2" r="B2" t="s">
        <v>2</v>
      </c>
      <c s="2" r="C2" t="s">
        <v>26</v>
      </c>
      <c s="2" r="D2" t="s">
        <v>2</v>
      </c>
      <c s="2" r="E2" t="s">
        <v>26</v>
      </c>
    </row>
    <row r="3" spans="1:5">
      <c s="3" r="A3" t="s">
        <v>288</v>
      </c>
    </row>
    <row r="4" spans="1:5">
      <c s="4" r="A4" t="s">
        <v>289</v>
      </c>
      <c s="7" r="B4" t="n">
        <v>38</v>
      </c>
      <c s="7" r="C4" t="n">
        <v>36</v>
      </c>
      <c s="7" r="D4" t="n">
        <v>109</v>
      </c>
      <c s="7" r="E4" t="n">
        <v>131</v>
      </c>
    </row>
    <row r="5" spans="1:5">
      <c s="4" r="A5" t="s">
        <v>290</v>
      </c>
      <c s="5" r="B5" t="n">
        <v>-4</v>
      </c>
      <c s="5" r="C5" t="n">
        <v>-5</v>
      </c>
      <c s="5" r="D5" t="n">
        <v>-15</v>
      </c>
      <c s="5" r="E5" t="n">
        <v>-15</v>
      </c>
    </row>
    <row r="6" spans="1:5">
      <c s="4" r="A6" t="s">
        <v>33</v>
      </c>
      <c s="7" r="B6" t="n">
        <v>34</v>
      </c>
      <c s="7" r="C6" t="n">
        <v>31</v>
      </c>
      <c s="7" r="D6" t="n">
        <v>94</v>
      </c>
      <c s="7" r="E6" t="n">
        <v>1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291</v>
      </c>
      <c s="2" r="B1" t="s">
        <v>2</v>
      </c>
      <c s="2" r="C1" t="s">
        <v>61</v>
      </c>
    </row>
    <row r="2" spans="1:3">
      <c s="3" r="A2" t="s">
        <v>292</v>
      </c>
    </row>
    <row r="3" spans="1:3">
      <c s="4" r="A3" t="s">
        <v>293</v>
      </c>
      <c s="7" r="B3" t="n">
        <v>380</v>
      </c>
      <c s="7" r="C3" t="n">
        <v>364</v>
      </c>
    </row>
    <row r="4" spans="1:3">
      <c s="4" r="A4" t="s">
        <v>294</v>
      </c>
      <c s="5" r="B4" t="n">
        <v>153</v>
      </c>
      <c s="5" r="C4" t="n">
        <v>148</v>
      </c>
    </row>
    <row r="5" spans="1:3">
      <c s="4" r="A5" t="s">
        <v>295</v>
      </c>
      <c s="5" r="B5" t="n">
        <v>1163</v>
      </c>
      <c s="5" r="C5" t="n">
        <v>1065</v>
      </c>
    </row>
    <row r="6" spans="1:3">
      <c s="4" r="A6" t="s">
        <v>65</v>
      </c>
      <c s="7" r="B6" t="n">
        <v>1696</v>
      </c>
      <c s="7" r="C6" t="n">
        <v>15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v>
      </c>
      <c s="2" r="B1" t="s">
        <v>25</v>
      </c>
      <c s="2" r="D1" t="s">
        <v>1</v>
      </c>
    </row>
    <row r="2" spans="1:5">
      <c s="2" r="B2" t="s">
        <v>2</v>
      </c>
      <c s="2" r="C2" t="s">
        <v>26</v>
      </c>
      <c s="2" r="D2" t="s">
        <v>2</v>
      </c>
      <c s="2" r="E2" t="s">
        <v>26</v>
      </c>
    </row>
    <row r="3" spans="1:5">
      <c s="4" r="A3" t="s">
        <v>56</v>
      </c>
      <c s="7" r="B3" t="n">
        <v>-10</v>
      </c>
      <c s="7" r="C3" t="n">
        <v>-60</v>
      </c>
      <c s="7" r="D3" t="n">
        <v>-78</v>
      </c>
      <c s="7" r="E3" t="n">
        <v>-68</v>
      </c>
    </row>
    <row r="4" spans="1:5">
      <c s="4" r="A4" t="s">
        <v>57</v>
      </c>
      <c s="5" r="B4" t="n">
        <v>16</v>
      </c>
      <c s="5" r="C4" t="n">
        <v>45</v>
      </c>
      <c s="5" r="D4" t="n">
        <v>150</v>
      </c>
      <c s="5" r="E4" t="n">
        <v>68</v>
      </c>
    </row>
    <row r="5" spans="1:5">
      <c s="4" r="A5" t="s">
        <v>58</v>
      </c>
      <c s="5" r="B5" t="n">
        <v>-1</v>
      </c>
      <c s="5" r="C5" t="n">
        <v>12</v>
      </c>
      <c s="5" r="D5" t="n">
        <v>9</v>
      </c>
      <c s="5" r="E5" t="n">
        <v>10</v>
      </c>
    </row>
    <row r="6" spans="1:5">
      <c s="4" r="A6" t="s">
        <v>59</v>
      </c>
      <c s="7" r="B6" t="n">
        <v>2</v>
      </c>
      <c s="7" r="C6" t="n">
        <v>-1</v>
      </c>
      <c s="7" r="D6" t="n">
        <v>6</v>
      </c>
      <c s="7" r="E6" t="n">
        <v>-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96</v>
      </c>
      <c s="2" r="B1" t="s">
        <v>2</v>
      </c>
      <c s="2" r="C1" t="s">
        <v>61</v>
      </c>
    </row>
    <row r="2" spans="1:3">
      <c s="3" r="A2" t="s">
        <v>192</v>
      </c>
    </row>
    <row r="3" spans="1:3">
      <c s="4" r="A3" t="s">
        <v>297</v>
      </c>
      <c s="7" r="B3" t="n">
        <v>8964</v>
      </c>
      <c s="7" r="C3" t="n">
        <v>8954</v>
      </c>
    </row>
    <row r="4" spans="1:3">
      <c s="4" r="A4" t="s">
        <v>298</v>
      </c>
      <c s="5" r="B4" t="n">
        <v>-4626</v>
      </c>
      <c s="5" r="C4" t="n">
        <v>-4520</v>
      </c>
    </row>
    <row r="5" spans="1:3">
      <c s="4" r="A5" t="s">
        <v>299</v>
      </c>
      <c s="7" r="B5" t="n">
        <v>4338</v>
      </c>
      <c s="7" r="C5" t="n">
        <v>44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0</v>
      </c>
      <c s="2" r="B1" t="s">
        <v>25</v>
      </c>
      <c s="2" r="D1" t="s">
        <v>1</v>
      </c>
    </row>
    <row r="2" spans="1:5">
      <c s="2" r="B2" t="s">
        <v>2</v>
      </c>
      <c s="2" r="C2" t="s">
        <v>26</v>
      </c>
      <c s="2" r="D2" t="s">
        <v>2</v>
      </c>
      <c s="2" r="E2" t="s">
        <v>26</v>
      </c>
    </row>
    <row r="3" spans="1:5">
      <c s="3" r="A3" t="s">
        <v>195</v>
      </c>
    </row>
    <row r="4" spans="1:5">
      <c s="4" r="A4" t="s">
        <v>301</v>
      </c>
      <c s="5" r="B4" t="n">
        <v>546</v>
      </c>
      <c s="5" r="C4" t="n">
        <v>542</v>
      </c>
      <c s="5" r="D4" t="n">
        <v>544</v>
      </c>
      <c s="5" r="E4" t="n">
        <v>542</v>
      </c>
    </row>
    <row r="5" spans="1:5">
      <c s="4" r="A5" t="s">
        <v>302</v>
      </c>
      <c s="5" r="B5" t="n">
        <v>3</v>
      </c>
      <c s="5" r="C5" t="n">
        <v>5</v>
      </c>
      <c s="5" r="D5" t="n">
        <v>4</v>
      </c>
      <c s="5" r="E5" t="n">
        <v>6</v>
      </c>
    </row>
    <row r="6" spans="1:5">
      <c s="4" r="A6" t="s">
        <v>303</v>
      </c>
      <c s="5" r="B6" t="n">
        <v>549</v>
      </c>
      <c s="5" r="C6" t="n">
        <v>547</v>
      </c>
      <c s="5" r="D6" t="n">
        <v>548</v>
      </c>
      <c s="5" r="E6" t="n">
        <v>5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4</v>
      </c>
      <c s="2" r="B1" t="s">
        <v>25</v>
      </c>
      <c s="2" r="D1" t="s">
        <v>1</v>
      </c>
    </row>
    <row r="2" spans="1:5">
      <c s="2" r="B2" t="s">
        <v>2</v>
      </c>
      <c s="2" r="C2" t="s">
        <v>26</v>
      </c>
      <c s="2" r="D2" t="s">
        <v>2</v>
      </c>
      <c s="2" r="E2" t="s">
        <v>26</v>
      </c>
    </row>
    <row r="3" spans="1:5">
      <c s="3" r="A3" t="s">
        <v>305</v>
      </c>
    </row>
    <row r="4" spans="1:5">
      <c s="4" r="A4" t="s">
        <v>306</v>
      </c>
      <c s="5" r="B4" t="n">
        <v>18</v>
      </c>
      <c s="5" r="C4" t="n">
        <v>6</v>
      </c>
      <c s="5" r="D4" t="n">
        <v>16</v>
      </c>
      <c s="5" r="E4" t="n">
        <v>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07</v>
      </c>
      <c s="2" r="B1" t="s">
        <v>1</v>
      </c>
    </row>
    <row r="2" spans="1:2">
      <c s="2" r="B2" t="s">
        <v>308</v>
      </c>
    </row>
    <row r="3" spans="1:2">
      <c s="3" r="A3" t="s">
        <v>309</v>
      </c>
    </row>
    <row r="4" spans="1:2">
      <c s="4" r="A4" t="s">
        <v>310</v>
      </c>
      <c s="7" r="B4" t="n">
        <v>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3"/>
    <col customWidth="1" max="2" min="2" width="21"/>
  </cols>
  <sheetData>
    <row r="1" spans="1:2">
      <c s="1" r="A1" t="s">
        <v>311</v>
      </c>
      <c s="2" r="B1" t="s">
        <v>1</v>
      </c>
    </row>
    <row r="2" spans="1:2">
      <c s="2" r="B2" t="s">
        <v>308</v>
      </c>
    </row>
    <row r="3" spans="1:2">
      <c s="3" r="A3" t="s">
        <v>312</v>
      </c>
    </row>
    <row r="4" spans="1:2">
      <c s="4" r="A4" t="s">
        <v>313</v>
      </c>
      <c s="7" r="B4" t="n">
        <v>2927</v>
      </c>
    </row>
    <row r="5" spans="1:2">
      <c s="4" r="A5" t="s">
        <v>314</v>
      </c>
      <c s="5" r="B5" t="n">
        <v>-207</v>
      </c>
    </row>
    <row r="6" spans="1:2">
      <c s="4" r="A6" t="s">
        <v>315</v>
      </c>
      <c s="5" r="B6" t="n">
        <v>2720</v>
      </c>
    </row>
    <row r="7" spans="1:2">
      <c s="4" r="A7" t="s">
        <v>316</v>
      </c>
    </row>
    <row r="8" spans="1:2">
      <c s="3" r="A8" t="s">
        <v>312</v>
      </c>
    </row>
    <row r="9" spans="1:2">
      <c s="4" r="A9" t="s">
        <v>313</v>
      </c>
      <c s="5" r="B9" t="n">
        <v>445</v>
      </c>
    </row>
    <row r="10" spans="1:2">
      <c s="4" r="A10" t="s">
        <v>314</v>
      </c>
      <c s="5" r="B10" t="n">
        <v>-31</v>
      </c>
    </row>
    <row r="11" spans="1:2">
      <c s="4" r="A11" t="s">
        <v>315</v>
      </c>
      <c s="5" r="B11" t="n">
        <v>414</v>
      </c>
    </row>
    <row r="12" spans="1:2">
      <c s="4" r="A12" t="s">
        <v>317</v>
      </c>
    </row>
    <row r="13" spans="1:2">
      <c s="3" r="A13" t="s">
        <v>312</v>
      </c>
    </row>
    <row r="14" spans="1:2">
      <c s="4" r="A14" t="s">
        <v>313</v>
      </c>
      <c s="5" r="B14" t="n">
        <v>2482</v>
      </c>
    </row>
    <row r="15" spans="1:2">
      <c s="4" r="A15" t="s">
        <v>314</v>
      </c>
      <c s="5" r="B15" t="n">
        <v>-176</v>
      </c>
    </row>
    <row r="16" spans="1:2">
      <c s="4" r="A16" t="s">
        <v>315</v>
      </c>
      <c s="7" r="B16" t="n">
        <v>2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8</v>
      </c>
      <c s="2" r="B1" t="s">
        <v>25</v>
      </c>
      <c s="2" r="D1" t="s">
        <v>1</v>
      </c>
    </row>
    <row r="2" spans="1:5">
      <c s="2" r="B2" t="s">
        <v>2</v>
      </c>
      <c s="2" r="C2" t="s">
        <v>26</v>
      </c>
      <c s="2" r="D2" t="s">
        <v>2</v>
      </c>
      <c s="2" r="E2" t="s">
        <v>26</v>
      </c>
    </row>
    <row r="3" spans="1:5">
      <c s="3" r="A3" t="s">
        <v>319</v>
      </c>
    </row>
    <row r="4" spans="1:5">
      <c s="4" r="A4" t="s">
        <v>320</v>
      </c>
      <c s="7" r="B4" t="n">
        <v>0</v>
      </c>
      <c s="7" r="D4" t="n">
        <v>0</v>
      </c>
    </row>
    <row r="5" spans="1:5">
      <c s="4" r="A5" t="s">
        <v>321</v>
      </c>
      <c s="7" r="B5" t="n">
        <v>40000000</v>
      </c>
      <c s="7" r="C5" t="n">
        <v>42000000</v>
      </c>
      <c s="7" r="D5" t="n">
        <v>120000000</v>
      </c>
      <c s="7" r="E5" t="n">
        <v>125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22</v>
      </c>
      <c s="2" r="B1" t="s">
        <v>2</v>
      </c>
      <c s="2" r="C1" t="s">
        <v>61</v>
      </c>
    </row>
    <row r="2" spans="1:3">
      <c s="3" r="A2" t="s">
        <v>323</v>
      </c>
    </row>
    <row r="3" spans="1:3">
      <c s="4" r="A3" t="s">
        <v>324</v>
      </c>
      <c s="7" r="B3" t="n">
        <v>2248</v>
      </c>
      <c s="7" r="C3" t="n">
        <v>2375</v>
      </c>
    </row>
    <row r="4" spans="1:3">
      <c s="4" r="A4" t="s">
        <v>325</v>
      </c>
      <c s="5" r="B4" t="n">
        <v>-840</v>
      </c>
      <c s="5" r="C4" t="n">
        <v>-755</v>
      </c>
    </row>
    <row r="5" spans="1:3">
      <c s="4" r="A5" t="s">
        <v>73</v>
      </c>
      <c s="5" r="B5" t="n">
        <v>1408</v>
      </c>
      <c s="5" r="C5" t="n">
        <v>1620</v>
      </c>
    </row>
    <row r="6" spans="1:3">
      <c s="4" r="A6" t="s">
        <v>326</v>
      </c>
    </row>
    <row r="7" spans="1:3">
      <c s="3" r="A7" t="s">
        <v>323</v>
      </c>
    </row>
    <row r="8" spans="1:3">
      <c s="4" r="A8" t="s">
        <v>324</v>
      </c>
      <c s="5" r="B8" t="n">
        <v>1757</v>
      </c>
      <c s="5" r="C8" t="n">
        <v>1838</v>
      </c>
    </row>
    <row r="9" spans="1:3">
      <c s="4" r="A9" t="s">
        <v>325</v>
      </c>
      <c s="5" r="B9" t="n">
        <v>-705</v>
      </c>
      <c s="5" r="C9" t="n">
        <v>-636</v>
      </c>
    </row>
    <row r="10" spans="1:3">
      <c s="4" r="A10" t="s">
        <v>73</v>
      </c>
      <c s="5" r="B10" t="n">
        <v>1052</v>
      </c>
      <c s="5" r="C10" t="n">
        <v>1202</v>
      </c>
    </row>
    <row r="11" spans="1:3">
      <c s="4" r="A11" t="s">
        <v>327</v>
      </c>
    </row>
    <row r="12" spans="1:3">
      <c s="3" r="A12" t="s">
        <v>323</v>
      </c>
    </row>
    <row r="13" spans="1:3">
      <c s="4" r="A13" t="s">
        <v>324</v>
      </c>
      <c s="5" r="B13" t="n">
        <v>395</v>
      </c>
      <c s="5" r="C13" t="n">
        <v>414</v>
      </c>
    </row>
    <row r="14" spans="1:3">
      <c s="4" r="A14" t="s">
        <v>325</v>
      </c>
      <c s="5" r="B14" t="n">
        <v>-135</v>
      </c>
      <c s="5" r="C14" t="n">
        <v>-119</v>
      </c>
    </row>
    <row r="15" spans="1:3">
      <c s="4" r="A15" t="s">
        <v>73</v>
      </c>
      <c s="5" r="B15" t="n">
        <v>260</v>
      </c>
      <c s="5" r="C15" t="n">
        <v>295</v>
      </c>
    </row>
    <row r="16" spans="1:3">
      <c s="4" r="A16" t="s">
        <v>328</v>
      </c>
    </row>
    <row r="17" spans="1:3">
      <c s="3" r="A17" t="s">
        <v>323</v>
      </c>
    </row>
    <row r="18" spans="1:3">
      <c s="4" r="A18" t="s">
        <v>324</v>
      </c>
      <c s="5" r="B18" t="n">
        <v>96</v>
      </c>
      <c s="5" r="C18" t="n">
        <v>123</v>
      </c>
    </row>
    <row r="19" spans="1:3">
      <c s="4" r="A19" t="s">
        <v>73</v>
      </c>
      <c s="7" r="B19" t="n">
        <v>96</v>
      </c>
      <c s="7" r="C19" t="n">
        <v>1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9</v>
      </c>
      <c s="2" r="B1" t="s">
        <v>25</v>
      </c>
      <c s="2" r="D1" t="s">
        <v>1</v>
      </c>
    </row>
    <row r="2" spans="1:5">
      <c s="2" r="B2" t="s">
        <v>2</v>
      </c>
      <c s="2" r="C2" t="s">
        <v>26</v>
      </c>
      <c s="2" r="D2" t="s">
        <v>2</v>
      </c>
      <c s="2" r="E2" t="s">
        <v>26</v>
      </c>
    </row>
    <row r="3" spans="1:5">
      <c s="3" r="A3" t="s">
        <v>330</v>
      </c>
    </row>
    <row r="4" spans="1:5">
      <c s="4" r="A4" t="s">
        <v>331</v>
      </c>
      <c s="7" r="B4" t="n">
        <v>92</v>
      </c>
      <c s="7" r="C4" t="n">
        <v>1</v>
      </c>
      <c s="7" r="D4" t="n">
        <v>102</v>
      </c>
      <c s="7" r="E4" t="n">
        <v>-17</v>
      </c>
    </row>
    <row r="5" spans="1:5">
      <c s="4" r="A5" t="s">
        <v>332</v>
      </c>
    </row>
    <row r="6" spans="1:5">
      <c s="3" r="A6" t="s">
        <v>330</v>
      </c>
    </row>
    <row r="7" spans="1:5">
      <c s="4" r="A7" t="s">
        <v>333</v>
      </c>
      <c s="5" r="B7" t="n">
        <v>25</v>
      </c>
    </row>
    <row r="8" spans="1:5">
      <c s="4" r="A8" t="s">
        <v>334</v>
      </c>
      <c s="5" r="B8" t="n">
        <v>55</v>
      </c>
      <c s="5" r="D8" t="n">
        <v>55</v>
      </c>
    </row>
    <row r="9" spans="1:5">
      <c s="4" r="A9" t="s">
        <v>335</v>
      </c>
    </row>
    <row r="10" spans="1:5">
      <c s="3" r="A10" t="s">
        <v>330</v>
      </c>
    </row>
    <row r="11" spans="1:5">
      <c s="4" r="A11" t="s">
        <v>333</v>
      </c>
      <c s="5" r="B11" t="n">
        <v>5</v>
      </c>
    </row>
    <row r="12" spans="1:5">
      <c s="4" r="A12" t="s">
        <v>334</v>
      </c>
      <c s="5" r="B12" t="n">
        <v>15</v>
      </c>
      <c s="5" r="D12" t="n">
        <v>15</v>
      </c>
    </row>
    <row r="13" spans="1:5">
      <c s="4" r="A13" t="s">
        <v>336</v>
      </c>
    </row>
    <row r="14" spans="1:5">
      <c s="3" r="A14" t="s">
        <v>330</v>
      </c>
    </row>
    <row r="15" spans="1:5">
      <c s="4" r="A15" t="s">
        <v>331</v>
      </c>
      <c s="5" r="B15" t="n">
        <v>32</v>
      </c>
      <c s="5" r="D15" t="n">
        <v>28</v>
      </c>
      <c s="5" r="E15" t="n">
        <v>-12</v>
      </c>
    </row>
    <row r="16" spans="1:5">
      <c s="4" r="A16" t="s">
        <v>337</v>
      </c>
    </row>
    <row r="17" spans="1:5">
      <c s="3" r="A17" t="s">
        <v>330</v>
      </c>
    </row>
    <row r="18" spans="1:5">
      <c s="4" r="A18" t="s">
        <v>331</v>
      </c>
      <c s="5" r="B18" t="n">
        <v>52</v>
      </c>
      <c s="5" r="D18" t="n">
        <v>63</v>
      </c>
      <c s="7" r="E18" t="n">
        <v>-5</v>
      </c>
    </row>
    <row r="19" spans="1:5">
      <c s="4" r="A19" t="s">
        <v>338</v>
      </c>
    </row>
    <row r="20" spans="1:5">
      <c s="3" r="A20" t="s">
        <v>330</v>
      </c>
    </row>
    <row r="21" spans="1:5">
      <c s="4" r="A21" t="s">
        <v>331</v>
      </c>
      <c s="7" r="B21" t="n">
        <v>8</v>
      </c>
      <c s="7" r="C21" t="n">
        <v>1</v>
      </c>
      <c s="7" r="D21" t="n">
        <v>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339</v>
      </c>
      <c s="2" r="B1" t="s">
        <v>25</v>
      </c>
      <c s="2" r="D1" t="s">
        <v>1</v>
      </c>
    </row>
    <row r="2" spans="1:5">
      <c s="2" r="B2" t="s">
        <v>2</v>
      </c>
      <c s="2" r="C2" t="s">
        <v>26</v>
      </c>
      <c s="2" r="D2" t="s">
        <v>2</v>
      </c>
      <c s="2" r="E2" t="s">
        <v>26</v>
      </c>
    </row>
    <row r="3" spans="1:5">
      <c s="3" r="A3" t="s">
        <v>340</v>
      </c>
    </row>
    <row r="4" spans="1:5">
      <c s="4" r="A4" t="s">
        <v>341</v>
      </c>
      <c s="7" r="B4" t="n">
        <v>74</v>
      </c>
      <c s="7" r="C4" t="n">
        <v>1</v>
      </c>
      <c s="7" r="D4" t="n">
        <v>99</v>
      </c>
      <c s="7" r="E4" t="n">
        <v>14</v>
      </c>
    </row>
    <row r="5" spans="1:5">
      <c s="4" r="A5" t="s">
        <v>342</v>
      </c>
      <c s="5" r="B5" t="n">
        <v>31</v>
      </c>
      <c s="5" r="D5" t="n">
        <v>35</v>
      </c>
      <c s="5" r="E5" t="n">
        <v>4</v>
      </c>
    </row>
    <row r="6" spans="1:5">
      <c s="4" r="A6" t="s">
        <v>343</v>
      </c>
      <c s="5" r="B6" t="n">
        <v>-13</v>
      </c>
      <c s="5" r="D6" t="n">
        <v>-32</v>
      </c>
      <c s="5" r="E6" t="n">
        <v>-35</v>
      </c>
    </row>
    <row r="7" spans="1:5">
      <c s="4" r="A7" t="s">
        <v>111</v>
      </c>
      <c s="7" r="B7" t="n">
        <v>92</v>
      </c>
      <c s="7" r="C7" t="n">
        <v>1</v>
      </c>
      <c s="7" r="D7" t="n">
        <v>102</v>
      </c>
      <c s="7" r="E7" t="n">
        <v>-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344</v>
      </c>
      <c s="2" r="B1" t="s">
        <v>25</v>
      </c>
      <c s="2" r="D1" t="s">
        <v>1</v>
      </c>
    </row>
    <row r="2" spans="1:5">
      <c s="2" r="B2" t="s">
        <v>2</v>
      </c>
      <c s="2" r="C2" t="s">
        <v>26</v>
      </c>
      <c s="2" r="D2" t="s">
        <v>2</v>
      </c>
      <c s="2" r="E2" t="s">
        <v>26</v>
      </c>
    </row>
    <row r="3" spans="1:5">
      <c s="3" r="A3" t="s">
        <v>205</v>
      </c>
    </row>
    <row r="4" spans="1:5">
      <c s="4" r="A4" t="s">
        <v>345</v>
      </c>
      <c s="7" r="D4" t="n">
        <v>129</v>
      </c>
    </row>
    <row r="5" spans="1:5">
      <c s="4" r="A5" t="s">
        <v>346</v>
      </c>
      <c s="7" r="B5" t="n">
        <v>74</v>
      </c>
      <c s="7" r="C5" t="n">
        <v>1</v>
      </c>
      <c s="5" r="D5" t="n">
        <v>99</v>
      </c>
      <c s="7" r="E5" t="n">
        <v>14</v>
      </c>
    </row>
    <row r="6" spans="1:5">
      <c s="4" r="A6" t="s">
        <v>343</v>
      </c>
      <c s="5" r="B6" t="n">
        <v>-13</v>
      </c>
      <c s="5" r="D6" t="n">
        <v>-32</v>
      </c>
      <c s="7" r="E6" t="n">
        <v>-35</v>
      </c>
    </row>
    <row r="7" spans="1:5">
      <c s="4" r="A7" t="s">
        <v>347</v>
      </c>
      <c s="5" r="D7" t="n">
        <v>-50</v>
      </c>
    </row>
    <row r="8" spans="1:5">
      <c s="4" r="A8" t="s">
        <v>348</v>
      </c>
      <c s="5" r="D8" t="n">
        <v>-10</v>
      </c>
    </row>
    <row r="9" spans="1:5">
      <c s="4" r="A9" t="s">
        <v>349</v>
      </c>
      <c s="7" r="B9" t="n">
        <v>136</v>
      </c>
      <c s="7" r="D9" t="n">
        <v>1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61</v>
      </c>
    </row>
    <row r="2" spans="1:3">
      <c s="3" r="A2" t="s">
        <v>62</v>
      </c>
    </row>
    <row r="3" spans="1:3">
      <c s="4" r="A3" t="s">
        <v>63</v>
      </c>
      <c s="7" r="B3" t="n">
        <v>1970</v>
      </c>
      <c s="7" r="C3" t="n">
        <v>2925</v>
      </c>
    </row>
    <row r="4" spans="1:3">
      <c s="4" r="A4" t="s">
        <v>64</v>
      </c>
      <c s="5" r="B4" t="n">
        <v>1772</v>
      </c>
      <c s="5" r="C4" t="n">
        <v>1884</v>
      </c>
    </row>
    <row r="5" spans="1:3">
      <c s="4" r="A5" t="s">
        <v>65</v>
      </c>
      <c s="5" r="B5" t="n">
        <v>1696</v>
      </c>
      <c s="5" r="C5" t="n">
        <v>1577</v>
      </c>
    </row>
    <row r="6" spans="1:3">
      <c s="4" r="A6" t="s">
        <v>66</v>
      </c>
      <c s="5" r="B6" t="n">
        <v>1334</v>
      </c>
      <c s="5" r="C6" t="n">
        <v>667</v>
      </c>
    </row>
    <row r="7" spans="1:3">
      <c s="4" r="A7" t="s">
        <v>67</v>
      </c>
      <c s="5" r="B7" t="n">
        <v>4156</v>
      </c>
    </row>
    <row r="8" spans="1:3">
      <c s="4" r="A8" t="s">
        <v>68</v>
      </c>
      <c s="5" r="B8" t="n">
        <v>210</v>
      </c>
      <c s="5" r="C8" t="n">
        <v>3298</v>
      </c>
    </row>
    <row r="9" spans="1:3">
      <c s="4" r="A9" t="s">
        <v>69</v>
      </c>
      <c s="5" r="B9" t="n">
        <v>11138</v>
      </c>
      <c s="5" r="C9" t="n">
        <v>10351</v>
      </c>
    </row>
    <row r="10" spans="1:3">
      <c s="4" r="A10" t="s">
        <v>70</v>
      </c>
      <c s="5" r="B10" t="n">
        <v>4338</v>
      </c>
      <c s="5" r="C10" t="n">
        <v>4434</v>
      </c>
    </row>
    <row r="11" spans="1:3">
      <c s="3" r="A11" t="s">
        <v>71</v>
      </c>
    </row>
    <row r="12" spans="1:3">
      <c s="4" r="A12" t="s">
        <v>72</v>
      </c>
      <c s="5" r="B12" t="n">
        <v>2720</v>
      </c>
      <c s="5" r="C12" t="n">
        <v>2927</v>
      </c>
    </row>
    <row r="13" spans="1:3">
      <c s="4" r="A13" t="s">
        <v>73</v>
      </c>
      <c s="5" r="B13" t="n">
        <v>1408</v>
      </c>
      <c s="5" r="C13" t="n">
        <v>1620</v>
      </c>
    </row>
    <row r="14" spans="1:3">
      <c s="4" r="A14" t="s">
        <v>74</v>
      </c>
      <c s="5" r="B14" t="n">
        <v>568</v>
      </c>
      <c s="5" r="C14" t="n">
        <v>520</v>
      </c>
    </row>
    <row r="15" spans="1:3">
      <c s="4" r="A15" t="s">
        <v>75</v>
      </c>
      <c s="5" r="C15" t="n">
        <v>6065</v>
      </c>
    </row>
    <row r="16" spans="1:3">
      <c s="4" r="A16" t="s">
        <v>76</v>
      </c>
      <c s="5" r="B16" t="n">
        <v>4696</v>
      </c>
      <c s="5" r="C16" t="n">
        <v>11132</v>
      </c>
    </row>
    <row r="17" spans="1:3">
      <c s="4" r="A17" t="s">
        <v>77</v>
      </c>
      <c s="5" r="B17" t="n">
        <v>20172</v>
      </c>
      <c s="5" r="C17" t="n">
        <v>25917</v>
      </c>
    </row>
    <row r="18" spans="1:3">
      <c s="3" r="A18" t="s">
        <v>78</v>
      </c>
    </row>
    <row r="19" spans="1:3">
      <c s="4" r="A19" t="s">
        <v>79</v>
      </c>
      <c s="5" r="B19" t="n">
        <v>1962</v>
      </c>
      <c s="5" r="C19" t="n">
        <v>913</v>
      </c>
    </row>
    <row r="20" spans="1:3">
      <c s="4" r="A20" t="s">
        <v>80</v>
      </c>
      <c s="5" r="B20" t="n">
        <v>976</v>
      </c>
      <c s="5" r="C20" t="n">
        <v>785</v>
      </c>
    </row>
    <row r="21" spans="1:3">
      <c s="4" r="A21" t="s">
        <v>81</v>
      </c>
      <c s="5" r="B21" t="n">
        <v>3000</v>
      </c>
      <c s="5" r="C21" t="n">
        <v>3018</v>
      </c>
    </row>
    <row r="22" spans="1:3">
      <c s="4" r="A22" t="s">
        <v>82</v>
      </c>
      <c s="5" r="B22" t="n">
        <v>43</v>
      </c>
      <c s="5" r="C22" t="n">
        <v>1326</v>
      </c>
    </row>
    <row r="23" spans="1:3">
      <c s="4" r="A23" t="s">
        <v>83</v>
      </c>
      <c s="5" r="B23" t="n">
        <v>5981</v>
      </c>
      <c s="5" r="C23" t="n">
        <v>6042</v>
      </c>
    </row>
    <row r="24" spans="1:3">
      <c s="4" r="A24" t="s">
        <v>84</v>
      </c>
      <c s="5" r="B24" t="n">
        <v>3791</v>
      </c>
      <c s="5" r="C24" t="n">
        <v>7331</v>
      </c>
    </row>
    <row r="25" spans="1:3">
      <c s="4" r="A25" t="s">
        <v>85</v>
      </c>
      <c s="7" r="B25" t="n">
        <v>2555</v>
      </c>
      <c s="5" r="C25" t="n">
        <v>2711</v>
      </c>
    </row>
    <row r="26" spans="1:3">
      <c s="4" r="A26" t="s">
        <v>86</v>
      </c>
      <c s="7" r="C26" t="n">
        <v>1677</v>
      </c>
    </row>
    <row r="27" spans="1:3">
      <c s="4" r="A27" t="s">
        <v>87</v>
      </c>
      <c s="4" r="B27" t="s">
        <v>88</v>
      </c>
      <c s="4" r="C27" t="s">
        <v>88</v>
      </c>
    </row>
    <row r="28" spans="1:3">
      <c s="3" r="A28" t="s">
        <v>89</v>
      </c>
    </row>
    <row r="29" spans="1:3">
      <c s="4" r="A29" t="s">
        <v>90</v>
      </c>
      <c s="7" r="B29" t="n">
        <v>683</v>
      </c>
      <c s="7" r="C29" t="n">
        <v>683</v>
      </c>
    </row>
    <row r="30" spans="1:3">
      <c s="4" r="A30" t="s">
        <v>91</v>
      </c>
      <c s="5" r="B30" t="n">
        <v>-7697</v>
      </c>
      <c s="5" r="C30" t="n">
        <v>-7993</v>
      </c>
    </row>
    <row r="31" spans="1:3">
      <c s="4" r="A31" t="s">
        <v>92</v>
      </c>
      <c s="5" r="B31" t="n">
        <v>5877</v>
      </c>
      <c s="5" r="C31" t="n">
        <v>5853</v>
      </c>
    </row>
    <row r="32" spans="1:3">
      <c s="4" r="A32" t="s">
        <v>93</v>
      </c>
      <c s="5" r="B32" t="n">
        <v>9578</v>
      </c>
      <c s="5" r="C32" t="n">
        <v>13227</v>
      </c>
    </row>
    <row r="33" spans="1:3">
      <c s="4" r="A33" t="s">
        <v>94</v>
      </c>
      <c s="5" r="B33" t="n">
        <v>-617</v>
      </c>
      <c s="5" r="C33" t="n">
        <v>-3650</v>
      </c>
    </row>
    <row r="34" spans="1:3">
      <c s="4" r="A34" t="s">
        <v>95</v>
      </c>
      <c s="5" r="B34" t="n">
        <v>7824</v>
      </c>
      <c s="5" r="C34" t="n">
        <v>8120</v>
      </c>
    </row>
    <row r="35" spans="1:3">
      <c s="4" r="A35" t="s">
        <v>96</v>
      </c>
      <c s="5" r="B35" t="n">
        <v>21</v>
      </c>
      <c s="5" r="C35" t="n">
        <v>36</v>
      </c>
    </row>
    <row r="36" spans="1:3">
      <c s="4" r="A36" t="s">
        <v>97</v>
      </c>
      <c s="5" r="B36" t="n">
        <v>7845</v>
      </c>
      <c s="5" r="C36" t="n">
        <v>8156</v>
      </c>
    </row>
    <row r="37" spans="1:3">
      <c s="4" r="A37" t="s">
        <v>98</v>
      </c>
      <c s="7" r="B37" t="n">
        <v>20172</v>
      </c>
      <c s="7" r="C37" t="n">
        <v>259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0</v>
      </c>
      <c s="2" r="B1" t="s">
        <v>25</v>
      </c>
      <c s="2" r="D1" t="s">
        <v>1</v>
      </c>
    </row>
    <row r="2" spans="1:5">
      <c s="2" r="B2" t="s">
        <v>2</v>
      </c>
      <c s="2" r="C2" t="s">
        <v>26</v>
      </c>
      <c s="2" r="D2" t="s">
        <v>2</v>
      </c>
      <c s="2" r="E2" t="s">
        <v>26</v>
      </c>
    </row>
    <row r="3" spans="1:5">
      <c s="3" r="A3" t="s">
        <v>351</v>
      </c>
    </row>
    <row r="4" spans="1:5">
      <c s="4" r="A4" t="s">
        <v>352</v>
      </c>
      <c s="7" r="B4" t="n">
        <v>106</v>
      </c>
      <c s="7" r="C4" t="n">
        <v>106</v>
      </c>
      <c s="7" r="D4" t="n">
        <v>104</v>
      </c>
      <c s="7" r="E4" t="n">
        <v>114</v>
      </c>
    </row>
    <row r="5" spans="1:5">
      <c s="4" r="A5" t="s">
        <v>353</v>
      </c>
      <c s="5" r="B5" t="n">
        <v>81</v>
      </c>
      <c s="5" r="C5" t="n">
        <v>117</v>
      </c>
      <c s="5" r="D5" t="n">
        <v>311</v>
      </c>
      <c s="5" r="E5" t="n">
        <v>357</v>
      </c>
    </row>
    <row r="6" spans="1:5">
      <c s="4" r="A6" t="s">
        <v>354</v>
      </c>
      <c s="5" r="B6" t="n">
        <v>-59</v>
      </c>
      <c s="5" r="C6" t="n">
        <v>-119</v>
      </c>
      <c s="5" r="D6" t="n">
        <v>-284</v>
      </c>
      <c s="5" r="E6" t="n">
        <v>-368</v>
      </c>
    </row>
    <row r="7" spans="1:5">
      <c s="4" r="A7" t="s">
        <v>355</v>
      </c>
      <c s="5" r="B7" t="n">
        <v>4</v>
      </c>
      <c s="5" r="C7" t="n">
        <v>-5</v>
      </c>
      <c s="5" r="D7" t="n">
        <v>1</v>
      </c>
      <c s="5" r="E7" t="n">
        <v>-4</v>
      </c>
    </row>
    <row r="8" spans="1:5">
      <c s="4" r="A8" t="s">
        <v>356</v>
      </c>
      <c s="7" r="B8" t="n">
        <v>132</v>
      </c>
      <c s="7" r="C8" t="n">
        <v>99</v>
      </c>
      <c s="7" r="D8" t="n">
        <v>132</v>
      </c>
      <c s="7" r="E8" t="n">
        <v>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10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357</v>
      </c>
      <c s="2" r="B1" t="s">
        <v>358</v>
      </c>
      <c s="2" r="C1" t="s">
        <v>359</v>
      </c>
      <c s="2" r="D1" t="s">
        <v>308</v>
      </c>
      <c s="2" r="E1" t="s">
        <v>360</v>
      </c>
      <c s="2" r="F1" t="s">
        <v>308</v>
      </c>
      <c s="2" r="G1" t="s">
        <v>360</v>
      </c>
      <c s="2" r="H1" t="s">
        <v>361</v>
      </c>
      <c s="2" r="I1" t="s">
        <v>362</v>
      </c>
      <c s="2" r="J1" t="s">
        <v>363</v>
      </c>
      <c s="2" r="K1" t="s">
        <v>364</v>
      </c>
    </row>
    <row r="2" spans="1:11">
      <c s="3" r="A2" t="s">
        <v>365</v>
      </c>
    </row>
    <row r="3" spans="1:11">
      <c s="4" r="A3" t="s">
        <v>366</v>
      </c>
      <c s="7" r="C3" t="n">
        <v>5000000000</v>
      </c>
    </row>
    <row r="4" spans="1:11">
      <c s="4" r="A4" t="s">
        <v>367</v>
      </c>
      <c s="7" r="C4" t="n">
        <v>4000000000</v>
      </c>
    </row>
    <row r="5" spans="1:11">
      <c s="4" r="A5" t="s">
        <v>368</v>
      </c>
      <c s="7" r="H5" t="n">
        <v>0</v>
      </c>
    </row>
    <row r="6" spans="1:11">
      <c s="4" r="A6" t="s">
        <v>369</v>
      </c>
      <c s="7" r="D6" t="n">
        <v>425000000</v>
      </c>
      <c s="7" r="F6" t="n">
        <v>425000000</v>
      </c>
      <c s="5" r="H6" t="n">
        <v>875000000</v>
      </c>
    </row>
    <row r="7" spans="1:11">
      <c s="4" r="A7" t="s">
        <v>370</v>
      </c>
      <c s="4" r="F7" t="s">
        <v>371</v>
      </c>
    </row>
    <row r="8" spans="1:11">
      <c s="4" r="A8" t="s">
        <v>372</v>
      </c>
      <c s="7" r="F8" t="n">
        <v>1650000000</v>
      </c>
    </row>
    <row r="9" spans="1:11">
      <c s="4" r="A9" t="s">
        <v>373</v>
      </c>
      <c s="5" r="F9" t="n">
        <v>33000000</v>
      </c>
    </row>
    <row r="10" spans="1:11">
      <c s="4" r="A10" t="s">
        <v>374</v>
      </c>
      <c s="5" r="D10" t="n">
        <v>11000000</v>
      </c>
      <c s="7" r="E10" t="n">
        <v>17000000</v>
      </c>
      <c s="5" r="F10" t="n">
        <v>24000000</v>
      </c>
      <c s="7" r="G10" t="n">
        <v>-14000000</v>
      </c>
    </row>
    <row r="11" spans="1:11">
      <c s="4" r="A11" t="s">
        <v>375</v>
      </c>
      <c s="5" r="F11" t="n">
        <v>2000000</v>
      </c>
    </row>
    <row r="12" spans="1:11">
      <c s="4" r="A12" t="s">
        <v>63</v>
      </c>
      <c s="5" r="D12" t="n">
        <v>1970000000</v>
      </c>
      <c s="5" r="E12" t="n">
        <v>2078000000</v>
      </c>
      <c s="7" r="F12" t="n">
        <v>1970000000</v>
      </c>
      <c s="5" r="G12" t="n">
        <v>2078000000</v>
      </c>
      <c s="5" r="H12" t="n">
        <v>2925000000</v>
      </c>
      <c s="7" r="K12" t="n">
        <v>2733000000</v>
      </c>
    </row>
    <row r="13" spans="1:11">
      <c s="4" r="A13" t="s">
        <v>376</v>
      </c>
      <c s="4" r="F13" t="s">
        <v>377</v>
      </c>
    </row>
    <row r="14" spans="1:11">
      <c s="4" r="A14" t="s">
        <v>378</v>
      </c>
      <c s="7" r="F14" t="n">
        <v>38000000</v>
      </c>
      <c s="5" r="G14" t="n">
        <v>19000000</v>
      </c>
    </row>
    <row r="15" spans="1:11">
      <c s="4" r="A15" t="s">
        <v>244</v>
      </c>
    </row>
    <row r="16" spans="1:11">
      <c s="3" r="A16" t="s">
        <v>365</v>
      </c>
    </row>
    <row r="17" spans="1:11">
      <c s="4" r="A17" t="s">
        <v>249</v>
      </c>
      <c s="5" r="D17" t="n">
        <v>4200000000</v>
      </c>
      <c s="5" r="F17" t="n">
        <v>4200000000</v>
      </c>
    </row>
    <row r="18" spans="1:11">
      <c s="4" r="A18" t="s">
        <v>379</v>
      </c>
    </row>
    <row r="19" spans="1:11">
      <c s="3" r="A19" t="s">
        <v>365</v>
      </c>
    </row>
    <row r="20" spans="1:11">
      <c s="4" r="A20" t="s">
        <v>380</v>
      </c>
      <c s="5" r="D20" t="n">
        <v>409000000</v>
      </c>
      <c s="5" r="F20" t="n">
        <v>409000000</v>
      </c>
      <c s="5" r="H20" t="n">
        <v>989000000</v>
      </c>
    </row>
    <row r="21" spans="1:11">
      <c s="4" r="A21" t="s">
        <v>381</v>
      </c>
    </row>
    <row r="22" spans="1:11">
      <c s="3" r="A22" t="s">
        <v>365</v>
      </c>
    </row>
    <row r="23" spans="1:11">
      <c s="4" r="A23" t="s">
        <v>368</v>
      </c>
      <c s="7" r="F23" t="n">
        <v>1500000000</v>
      </c>
    </row>
    <row r="24" spans="1:11">
      <c s="4" r="A24" t="s">
        <v>382</v>
      </c>
      <c s="4" r="F24" t="s">
        <v>383</v>
      </c>
    </row>
    <row r="25" spans="1:11">
      <c s="4" r="A25" t="s">
        <v>384</v>
      </c>
      <c s="5" r="D25" t="n">
        <v>1800000000</v>
      </c>
      <c s="7" r="F25" t="n">
        <v>1800000000</v>
      </c>
    </row>
    <row r="26" spans="1:11">
      <c s="4" r="A26" t="s">
        <v>385</v>
      </c>
      <c s="7" r="I26" t="n">
        <v>1500000000</v>
      </c>
    </row>
    <row r="27" spans="1:11">
      <c s="4" r="A27" t="s">
        <v>386</v>
      </c>
    </row>
    <row r="28" spans="1:11">
      <c s="3" r="A28" t="s">
        <v>365</v>
      </c>
    </row>
    <row r="29" spans="1:11">
      <c s="4" r="A29" t="s">
        <v>387</v>
      </c>
      <c s="12" r="J29" t="n">
        <v>200000000</v>
      </c>
    </row>
    <row r="30" spans="1:11">
      <c s="4" r="A30" t="s">
        <v>388</v>
      </c>
    </row>
    <row r="31" spans="1:11">
      <c s="3" r="A31" t="s">
        <v>365</v>
      </c>
    </row>
    <row r="32" spans="1:11">
      <c s="4" r="A32" t="s">
        <v>389</v>
      </c>
      <c s="5" r="D32" t="n">
        <v>0</v>
      </c>
      <c s="5" r="E32" t="n">
        <v>0</v>
      </c>
      <c s="5" r="F32" t="n">
        <v>0</v>
      </c>
      <c s="5" r="G32" t="n">
        <v>0</v>
      </c>
    </row>
    <row r="33" spans="1:11">
      <c s="4" r="A33" t="s">
        <v>390</v>
      </c>
    </row>
    <row r="34" spans="1:11">
      <c s="3" r="A34" t="s">
        <v>365</v>
      </c>
    </row>
    <row r="35" spans="1:11">
      <c s="4" r="A35" t="s">
        <v>389</v>
      </c>
      <c s="5" r="D35" t="n">
        <v>540000000</v>
      </c>
      <c s="5" r="F35" t="n">
        <v>540000000</v>
      </c>
      <c s="5" r="H35" t="n">
        <v>434000000</v>
      </c>
    </row>
    <row r="36" spans="1:11">
      <c s="4" r="A36" t="s">
        <v>391</v>
      </c>
    </row>
    <row r="37" spans="1:11">
      <c s="3" r="A37" t="s">
        <v>365</v>
      </c>
    </row>
    <row r="38" spans="1:11">
      <c s="4" r="A38" t="s">
        <v>389</v>
      </c>
      <c s="7" r="E38" t="n">
        <v>0</v>
      </c>
      <c s="7" r="G38" t="n">
        <v>0</v>
      </c>
    </row>
    <row r="39" spans="1:11">
      <c s="4" r="A39" t="s">
        <v>392</v>
      </c>
    </row>
    <row r="40" spans="1:11">
      <c s="3" r="A40" t="s">
        <v>365</v>
      </c>
    </row>
    <row r="41" spans="1:11">
      <c s="4" r="A41" t="s">
        <v>389</v>
      </c>
      <c s="5" r="D41" t="n">
        <v>474000000</v>
      </c>
      <c s="5" r="F41" t="n">
        <v>474000000</v>
      </c>
      <c s="5" r="H41" t="n">
        <v>917000000</v>
      </c>
    </row>
    <row r="42" spans="1:11">
      <c s="4" r="A42" t="s">
        <v>393</v>
      </c>
      <c s="5" r="F42" t="n">
        <v>42000000</v>
      </c>
    </row>
    <row r="43" spans="1:11">
      <c s="4" r="A43" t="s">
        <v>394</v>
      </c>
    </row>
    <row r="44" spans="1:11">
      <c s="3" r="A44" t="s">
        <v>365</v>
      </c>
    </row>
    <row r="45" spans="1:11">
      <c s="4" r="A45" t="s">
        <v>389</v>
      </c>
      <c s="5" r="D45" t="n">
        <v>0</v>
      </c>
      <c s="5" r="F45" t="n">
        <v>0</v>
      </c>
      <c s="5" r="H45" t="n">
        <v>0</v>
      </c>
    </row>
    <row r="46" spans="1:11">
      <c s="4" r="A46" t="s">
        <v>395</v>
      </c>
    </row>
    <row r="47" spans="1:11">
      <c s="3" r="A47" t="s">
        <v>365</v>
      </c>
    </row>
    <row r="48" spans="1:11">
      <c s="4" r="A48" t="s">
        <v>389</v>
      </c>
      <c s="5" r="D48" t="n">
        <v>1300000000</v>
      </c>
      <c s="5" r="F48" t="n">
        <v>1300000000</v>
      </c>
      <c s="7" r="H48" t="n">
        <v>2900000000</v>
      </c>
    </row>
    <row r="49" spans="1:11">
      <c s="4" r="A49" t="s">
        <v>396</v>
      </c>
    </row>
    <row r="50" spans="1:11">
      <c s="3" r="A50" t="s">
        <v>365</v>
      </c>
    </row>
    <row r="51" spans="1:11">
      <c s="4" r="A51" t="s">
        <v>385</v>
      </c>
      <c s="7" r="I51" t="n">
        <v>1500000000</v>
      </c>
    </row>
    <row r="52" spans="1:11">
      <c s="4" r="A52" t="s">
        <v>397</v>
      </c>
    </row>
    <row r="53" spans="1:11">
      <c s="3" r="A53" t="s">
        <v>365</v>
      </c>
    </row>
    <row r="54" spans="1:11">
      <c s="4" r="A54" t="s">
        <v>387</v>
      </c>
      <c s="12" r="J54" t="n">
        <v>300000000</v>
      </c>
    </row>
    <row r="55" spans="1:11">
      <c s="4" r="A55" t="s">
        <v>398</v>
      </c>
    </row>
    <row r="56" spans="1:11">
      <c s="3" r="A56" t="s">
        <v>365</v>
      </c>
    </row>
    <row r="57" spans="1:11">
      <c s="4" r="A57" t="s">
        <v>399</v>
      </c>
      <c s="7" r="B57" t="n">
        <v>2900000000</v>
      </c>
    </row>
    <row r="58" spans="1:11">
      <c s="4" r="A58" t="s">
        <v>400</v>
      </c>
      <c s="5" r="D58" t="n">
        <v>130000000</v>
      </c>
    </row>
    <row r="59" spans="1:11">
      <c s="4" r="A59" t="s">
        <v>401</v>
      </c>
    </row>
    <row r="60" spans="1:11">
      <c s="3" r="A60" t="s">
        <v>365</v>
      </c>
    </row>
    <row r="61" spans="1:11">
      <c s="4" r="A61" t="s">
        <v>402</v>
      </c>
      <c s="4" r="B61" t="s">
        <v>403</v>
      </c>
    </row>
    <row r="62" spans="1:11">
      <c s="4" r="A62" t="s">
        <v>404</v>
      </c>
    </row>
    <row r="63" spans="1:11">
      <c s="3" r="A63" t="s">
        <v>365</v>
      </c>
    </row>
    <row r="64" spans="1:11">
      <c s="4" r="A64" t="s">
        <v>402</v>
      </c>
      <c s="4" r="B64" t="s">
        <v>405</v>
      </c>
    </row>
    <row r="65" spans="1:11">
      <c s="4" r="A65" t="s">
        <v>406</v>
      </c>
    </row>
    <row r="66" spans="1:11">
      <c s="3" r="A66" t="s">
        <v>365</v>
      </c>
    </row>
    <row r="67" spans="1:11">
      <c s="4" r="A67" t="s">
        <v>407</v>
      </c>
      <c s="7" r="B67" t="n">
        <v>2700000000</v>
      </c>
    </row>
    <row r="68" spans="1:11">
      <c s="4" r="A68" t="s">
        <v>408</v>
      </c>
      <c s="4" r="B68" t="s">
        <v>409</v>
      </c>
    </row>
    <row r="69" spans="1:11">
      <c s="4" r="A69" t="s">
        <v>410</v>
      </c>
      <c s="13" r="B69" t="n">
        <v>2016</v>
      </c>
    </row>
    <row r="70" spans="1:11">
      <c s="4" r="A70" t="s">
        <v>411</v>
      </c>
    </row>
    <row r="71" spans="1:11">
      <c s="3" r="A71" t="s">
        <v>365</v>
      </c>
    </row>
    <row r="72" spans="1:11">
      <c s="4" r="A72" t="s">
        <v>408</v>
      </c>
      <c s="4" r="B72" t="s">
        <v>412</v>
      </c>
    </row>
    <row r="73" spans="1:11">
      <c s="4" r="A73" t="s">
        <v>410</v>
      </c>
      <c s="14" r="B73" t="n">
        <v>2028</v>
      </c>
    </row>
    <row r="74" spans="1:11">
      <c s="4" r="A74" t="s">
        <v>413</v>
      </c>
    </row>
    <row r="75" spans="1:11">
      <c s="3" r="A75" t="s">
        <v>365</v>
      </c>
    </row>
    <row r="76" spans="1:11">
      <c s="4" r="A76" t="s">
        <v>408</v>
      </c>
      <c s="4" r="B76" t="s">
        <v>414</v>
      </c>
    </row>
    <row r="77" spans="1:11">
      <c s="4" r="A77" t="s">
        <v>410</v>
      </c>
      <c s="15" r="B77" t="n">
        <v>2037</v>
      </c>
    </row>
    <row r="78" spans="1:11">
      <c s="4" r="A78" t="s">
        <v>415</v>
      </c>
    </row>
    <row r="79" spans="1:11">
      <c s="3" r="A79" t="s">
        <v>365</v>
      </c>
    </row>
    <row r="80" spans="1:11">
      <c s="4" r="A80" t="s">
        <v>408</v>
      </c>
      <c s="4" r="B80" t="s">
        <v>416</v>
      </c>
    </row>
    <row r="81" spans="1:11">
      <c s="4" r="A81" t="s">
        <v>410</v>
      </c>
      <c s="16" r="B81" t="n">
        <v>2042</v>
      </c>
    </row>
    <row r="82" spans="1:11">
      <c s="4" r="A82" t="s">
        <v>417</v>
      </c>
    </row>
    <row r="83" spans="1:11">
      <c s="3" r="A83" t="s">
        <v>365</v>
      </c>
    </row>
    <row r="84" spans="1:11">
      <c s="4" r="A84" t="s">
        <v>408</v>
      </c>
      <c s="4" r="B84" t="s">
        <v>418</v>
      </c>
    </row>
    <row r="85" spans="1:11">
      <c s="4" r="A85" t="s">
        <v>410</v>
      </c>
      <c s="17" r="B85" t="n">
        <v>2043</v>
      </c>
    </row>
    <row r="86" spans="1:11">
      <c s="4" r="A86" t="s">
        <v>419</v>
      </c>
    </row>
    <row r="87" spans="1:11">
      <c s="3" r="A87" t="s">
        <v>365</v>
      </c>
    </row>
    <row r="88" spans="1:11">
      <c s="4" r="A88" t="s">
        <v>408</v>
      </c>
      <c s="4" r="B88" t="s">
        <v>420</v>
      </c>
    </row>
    <row r="89" spans="1:11">
      <c s="4" r="A89" t="s">
        <v>410</v>
      </c>
      <c s="17" r="B89" t="n">
        <v>2023</v>
      </c>
    </row>
    <row r="90" spans="1:11">
      <c s="4" r="A90" t="s">
        <v>421</v>
      </c>
    </row>
    <row r="91" spans="1:11">
      <c s="3" r="A91" t="s">
        <v>365</v>
      </c>
    </row>
    <row r="92" spans="1:11">
      <c s="4" r="A92" t="s">
        <v>408</v>
      </c>
      <c s="4" r="B92" t="s">
        <v>422</v>
      </c>
    </row>
    <row r="93" spans="1:11">
      <c s="4" r="A93" t="s">
        <v>410</v>
      </c>
      <c s="16" r="B93" t="n">
        <v>2022</v>
      </c>
    </row>
    <row r="94" spans="1:11">
      <c s="4" r="A94" t="s">
        <v>423</v>
      </c>
    </row>
    <row r="95" spans="1:11">
      <c s="3" r="A95" t="s">
        <v>365</v>
      </c>
    </row>
    <row r="96" spans="1:11">
      <c s="4" r="A96" t="s">
        <v>424</v>
      </c>
      <c s="5" r="D96" t="n">
        <v>251000000</v>
      </c>
      <c s="5" r="F96" t="n">
        <v>251000000</v>
      </c>
    </row>
    <row r="97" spans="1:11">
      <c s="4" r="A97" t="s">
        <v>425</v>
      </c>
    </row>
    <row r="98" spans="1:11">
      <c s="3" r="A98" t="s">
        <v>365</v>
      </c>
    </row>
    <row r="99" spans="1:11">
      <c s="4" r="A99" t="s">
        <v>424</v>
      </c>
      <c s="7" r="D99" t="n">
        <v>21000000</v>
      </c>
      <c s="7" r="F99" t="n">
        <v>21000000</v>
      </c>
    </row>
    <row r="100" spans="1:11">
      <c s="4" r="A100" t="s">
        <v>426</v>
      </c>
    </row>
    <row r="101" spans="1:11">
      <c s="3" r="A101" t="s">
        <v>365</v>
      </c>
    </row>
    <row r="102" spans="1:11">
      <c s="4" r="A102" t="s">
        <v>427</v>
      </c>
      <c s="4" r="D102" t="s">
        <v>428</v>
      </c>
      <c s="4" r="F102" t="s">
        <v>428</v>
      </c>
      <c s="4" r="H102" t="s">
        <v>4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4"/>
    <col customWidth="1" max="5" min="5" width="15"/>
    <col customWidth="1" max="6" min="6" width="14"/>
  </cols>
  <sheetData>
    <row r="1" spans="1:6">
      <c s="1" r="A1" t="s">
        <v>429</v>
      </c>
      <c s="2" r="C1" t="s">
        <v>25</v>
      </c>
      <c s="2" r="E1" t="s">
        <v>1</v>
      </c>
    </row>
    <row r="2" spans="1:6">
      <c s="2" r="C2" t="s">
        <v>2</v>
      </c>
      <c s="2" r="D2" t="s">
        <v>26</v>
      </c>
      <c s="2" r="E2" t="s">
        <v>2</v>
      </c>
      <c s="2" r="F2" t="s">
        <v>26</v>
      </c>
    </row>
    <row r="3" spans="1:6">
      <c s="3" r="A3" t="s">
        <v>430</v>
      </c>
    </row>
    <row r="4" spans="1:6">
      <c s="4" r="A4" t="s">
        <v>431</v>
      </c>
      <c s="4" r="B4" t="s">
        <v>432</v>
      </c>
      <c s="7" r="C4" t="n">
        <v>5</v>
      </c>
      <c s="7" r="D4" t="n">
        <v>-3</v>
      </c>
      <c s="7" r="E4" t="n">
        <v>60</v>
      </c>
      <c s="7" r="F4" t="n">
        <v>-1</v>
      </c>
    </row>
    <row r="5" spans="1:6">
      <c s="4" r="A5" t="s">
        <v>433</v>
      </c>
    </row>
    <row r="6" spans="1:6">
      <c s="3" r="A6" t="s">
        <v>430</v>
      </c>
    </row>
    <row r="7" spans="1:6">
      <c s="4" r="A7" t="s">
        <v>434</v>
      </c>
      <c s="5" r="C7" t="n">
        <v>12</v>
      </c>
      <c s="5" r="D7" t="n">
        <v>9</v>
      </c>
      <c s="5" r="E7" t="n">
        <v>-13</v>
      </c>
      <c s="5" r="F7" t="n">
        <v>-1</v>
      </c>
    </row>
    <row r="8" spans="1:6">
      <c s="4" r="A8" t="s">
        <v>435</v>
      </c>
    </row>
    <row r="9" spans="1:6">
      <c s="3" r="A9" t="s">
        <v>430</v>
      </c>
    </row>
    <row r="10" spans="1:6">
      <c s="4" r="A10" t="s">
        <v>431</v>
      </c>
      <c s="4" r="B10" t="s">
        <v>432</v>
      </c>
      <c s="5" r="F10" t="n">
        <v>-1</v>
      </c>
    </row>
    <row r="11" spans="1:6">
      <c s="4" r="A11" t="s">
        <v>436</v>
      </c>
    </row>
    <row r="12" spans="1:6">
      <c s="3" r="A12" t="s">
        <v>430</v>
      </c>
    </row>
    <row r="13" spans="1:6">
      <c s="4" r="A13" t="s">
        <v>437</v>
      </c>
      <c s="5" r="C13" t="n">
        <v>1</v>
      </c>
      <c s="5" r="D13" t="n">
        <v>31</v>
      </c>
      <c s="5" r="E13" t="n">
        <v>3</v>
      </c>
      <c s="5" r="F13" t="n">
        <v>25</v>
      </c>
    </row>
    <row r="14" spans="1:6">
      <c s="4" r="A14" t="s">
        <v>431</v>
      </c>
      <c s="5" r="C14" t="n">
        <v>5</v>
      </c>
      <c s="5" r="D14" t="n">
        <v>-3</v>
      </c>
      <c s="5" r="E14" t="n">
        <v>45</v>
      </c>
      <c s="5" r="F14" t="n">
        <v>-1</v>
      </c>
    </row>
    <row r="15" spans="1:6">
      <c s="4" r="A15" t="s">
        <v>438</v>
      </c>
    </row>
    <row r="16" spans="1:6">
      <c s="3" r="A16" t="s">
        <v>430</v>
      </c>
    </row>
    <row r="17" spans="1:6">
      <c s="4" r="A17" t="s">
        <v>431</v>
      </c>
      <c s="5" r="F17" t="n">
        <v>-1</v>
      </c>
    </row>
    <row r="18" spans="1:6">
      <c s="4" r="A18" t="s">
        <v>439</v>
      </c>
    </row>
    <row r="19" spans="1:6">
      <c s="3" r="A19" t="s">
        <v>430</v>
      </c>
    </row>
    <row r="20" spans="1:6">
      <c s="4" r="A20" t="s">
        <v>437</v>
      </c>
      <c s="5" r="D20" t="n">
        <v>1</v>
      </c>
      <c s="5" r="E20" t="n">
        <v>-1</v>
      </c>
      <c s="5" r="F20" t="n">
        <v>1</v>
      </c>
    </row>
    <row r="21" spans="1:6">
      <c s="4" r="A21" t="s">
        <v>440</v>
      </c>
    </row>
    <row r="22" spans="1:6">
      <c s="3" r="A22" t="s">
        <v>430</v>
      </c>
    </row>
    <row r="23" spans="1:6">
      <c s="4" r="A23" t="s">
        <v>431</v>
      </c>
      <c s="5" r="F23" t="n">
        <v>1</v>
      </c>
    </row>
    <row r="24" spans="1:6">
      <c s="4" r="A24" t="s">
        <v>441</v>
      </c>
    </row>
    <row r="25" spans="1:6">
      <c s="3" r="A25" t="s">
        <v>430</v>
      </c>
    </row>
    <row r="26" spans="1:6">
      <c s="4" r="A26" t="s">
        <v>437</v>
      </c>
      <c s="5" r="C26" t="n">
        <v>1</v>
      </c>
      <c s="5" r="D26" t="n">
        <v>30</v>
      </c>
      <c s="5" r="E26" t="n">
        <v>4</v>
      </c>
      <c s="5" r="F26" t="n">
        <v>24</v>
      </c>
    </row>
    <row r="27" spans="1:6">
      <c s="4" r="A27" t="s">
        <v>442</v>
      </c>
    </row>
    <row r="28" spans="1:6">
      <c s="3" r="A28" t="s">
        <v>430</v>
      </c>
    </row>
    <row r="29" spans="1:6">
      <c s="4" r="A29" t="s">
        <v>431</v>
      </c>
      <c s="5" r="C29" t="n">
        <v>5</v>
      </c>
      <c s="5" r="D29" t="n">
        <v>-3</v>
      </c>
      <c s="5" r="E29" t="n">
        <v>45</v>
      </c>
      <c s="5" r="F29" t="n">
        <v>-1</v>
      </c>
    </row>
    <row r="30" spans="1:6">
      <c s="4" r="A30" t="s">
        <v>443</v>
      </c>
    </row>
    <row r="31" spans="1:6">
      <c s="3" r="A31" t="s">
        <v>430</v>
      </c>
    </row>
    <row r="32" spans="1:6">
      <c s="4" r="A32" t="s">
        <v>444</v>
      </c>
      <c s="7" r="C32" t="n">
        <v>-11</v>
      </c>
      <c s="7" r="D32" t="n">
        <v>-17</v>
      </c>
      <c s="7" r="E32" t="n">
        <v>-24</v>
      </c>
      <c s="7" r="F32" t="n">
        <v>14</v>
      </c>
    </row>
    <row r="33" spans="1:6">
      <c r="A33" t="n"/>
    </row>
    <row r="34" spans="1:6">
      <c s="4" r="A34" t="s">
        <v>432</v>
      </c>
      <c s="4" r="B34" t="s">
        <v>445</v>
      </c>
    </row>
  </sheetData>
  <mergeCells count="5">
    <mergeCell ref="A1:B2"/>
    <mergeCell ref="C1:D1"/>
    <mergeCell ref="E1:F1"/>
    <mergeCell ref="A33:E33"/>
    <mergeCell ref="B34:E3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6</v>
      </c>
      <c s="2" r="B1" t="s">
        <v>2</v>
      </c>
      <c s="2" r="C1" t="s">
        <v>61</v>
      </c>
    </row>
    <row r="2" spans="1:3">
      <c s="3" r="A2" t="s">
        <v>447</v>
      </c>
    </row>
    <row r="3" spans="1:3">
      <c s="4" r="A3" t="s">
        <v>448</v>
      </c>
      <c s="7" r="B3" t="n">
        <v>85</v>
      </c>
      <c s="7" r="C3" t="n">
        <v>140</v>
      </c>
    </row>
    <row r="4" spans="1:3">
      <c s="4" r="A4" t="s">
        <v>449</v>
      </c>
      <c s="5" r="B4" t="n">
        <v>2</v>
      </c>
      <c s="5" r="C4" t="n">
        <v>23</v>
      </c>
    </row>
    <row r="5" spans="1:3">
      <c s="4" r="A5" t="s">
        <v>450</v>
      </c>
    </row>
    <row r="6" spans="1:3">
      <c s="3" r="A6" t="s">
        <v>447</v>
      </c>
    </row>
    <row r="7" spans="1:3">
      <c s="4" r="A7" t="s">
        <v>448</v>
      </c>
      <c s="5" r="B7" t="n">
        <v>85</v>
      </c>
      <c s="5" r="C7" t="n">
        <v>140</v>
      </c>
    </row>
    <row r="8" spans="1:3">
      <c s="4" r="A8" t="s">
        <v>449</v>
      </c>
      <c s="5" r="B8" t="n">
        <v>1</v>
      </c>
    </row>
    <row r="9" spans="1:3">
      <c s="4" r="A9" t="s">
        <v>451</v>
      </c>
    </row>
    <row r="10" spans="1:3">
      <c s="3" r="A10" t="s">
        <v>447</v>
      </c>
    </row>
    <row r="11" spans="1:3">
      <c s="4" r="A11" t="s">
        <v>448</v>
      </c>
      <c s="5" r="B11" t="n">
        <v>65</v>
      </c>
      <c s="5" r="C11" t="n">
        <v>89</v>
      </c>
    </row>
    <row r="12" spans="1:3">
      <c s="4" r="A12" t="s">
        <v>452</v>
      </c>
    </row>
    <row r="13" spans="1:3">
      <c s="3" r="A13" t="s">
        <v>447</v>
      </c>
    </row>
    <row r="14" spans="1:3">
      <c s="4" r="A14" t="s">
        <v>449</v>
      </c>
      <c s="5" r="B14" t="n">
        <v>1</v>
      </c>
    </row>
    <row r="15" spans="1:3">
      <c s="4" r="A15" t="s">
        <v>453</v>
      </c>
    </row>
    <row r="16" spans="1:3">
      <c s="3" r="A16" t="s">
        <v>447</v>
      </c>
    </row>
    <row r="17" spans="1:3">
      <c s="4" r="A17" t="s">
        <v>448</v>
      </c>
      <c s="5" r="B17" t="n">
        <v>20</v>
      </c>
      <c s="5" r="C17" t="n">
        <v>51</v>
      </c>
    </row>
    <row r="18" spans="1:3">
      <c s="4" r="A18" t="s">
        <v>454</v>
      </c>
    </row>
    <row r="19" spans="1:3">
      <c s="3" r="A19" t="s">
        <v>447</v>
      </c>
    </row>
    <row r="20" spans="1:3">
      <c s="4" r="A20" t="s">
        <v>449</v>
      </c>
      <c s="7" r="B20" t="n">
        <v>1</v>
      </c>
      <c s="7" r="C20" t="n">
        <v>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5</v>
      </c>
      <c s="2" r="B1" t="s">
        <v>2</v>
      </c>
      <c s="2" r="C1" t="s">
        <v>61</v>
      </c>
    </row>
    <row r="2" spans="1:3">
      <c s="3" r="A2" t="s">
        <v>447</v>
      </c>
    </row>
    <row r="3" spans="1:3">
      <c s="4" r="A3" t="s">
        <v>456</v>
      </c>
      <c s="7" r="B3" t="n">
        <v>85</v>
      </c>
      <c s="7" r="C3" t="n">
        <v>140</v>
      </c>
    </row>
    <row r="4" spans="1:3">
      <c s="4" r="A4" t="s">
        <v>457</v>
      </c>
      <c s="5" r="B4" t="n">
        <v>-2</v>
      </c>
      <c s="5" r="C4" t="n">
        <v>-22</v>
      </c>
    </row>
    <row r="5" spans="1:3">
      <c s="4" r="A5" t="s">
        <v>136</v>
      </c>
      <c s="5" r="B5" t="n">
        <v>83</v>
      </c>
      <c s="5" r="C5" t="n">
        <v>118</v>
      </c>
    </row>
    <row r="6" spans="1:3">
      <c s="4" r="A6" t="s">
        <v>458</v>
      </c>
      <c s="5" r="B6" t="n">
        <v>2</v>
      </c>
      <c s="5" r="C6" t="n">
        <v>23</v>
      </c>
    </row>
    <row r="7" spans="1:3">
      <c s="4" r="A7" t="s">
        <v>459</v>
      </c>
      <c s="7" r="B7" t="n">
        <v>-2</v>
      </c>
      <c s="5" r="C7" t="n">
        <v>-22</v>
      </c>
    </row>
    <row r="8" spans="1:3">
      <c s="4" r="A8" t="s">
        <v>136</v>
      </c>
      <c s="7" r="C8" t="n">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0</v>
      </c>
      <c s="2" r="B1" t="s">
        <v>2</v>
      </c>
      <c s="2" r="C1" t="s">
        <v>61</v>
      </c>
    </row>
    <row r="2" spans="1:3">
      <c s="3" r="A2" t="s">
        <v>461</v>
      </c>
    </row>
    <row r="3" spans="1:3">
      <c s="4" r="A3" t="s">
        <v>462</v>
      </c>
      <c s="7" r="B3" t="n">
        <v>85</v>
      </c>
      <c s="7" r="C3" t="n">
        <v>140</v>
      </c>
    </row>
    <row r="4" spans="1:3">
      <c s="4" r="A4" t="s">
        <v>463</v>
      </c>
      <c s="5" r="B4" t="n">
        <v>4167</v>
      </c>
      <c s="5" r="C4" t="n">
        <v>35</v>
      </c>
    </row>
    <row r="5" spans="1:3">
      <c s="4" r="A5" t="s">
        <v>464</v>
      </c>
      <c s="5" r="B5" t="n">
        <v>2</v>
      </c>
      <c s="5" r="C5" t="n">
        <v>23</v>
      </c>
    </row>
    <row r="6" spans="1:3">
      <c s="4" r="A6" t="s">
        <v>465</v>
      </c>
    </row>
    <row r="7" spans="1:3">
      <c s="3" r="A7" t="s">
        <v>461</v>
      </c>
    </row>
    <row r="8" spans="1:3">
      <c s="4" r="A8" t="s">
        <v>462</v>
      </c>
      <c s="5" r="B8" t="n">
        <v>20</v>
      </c>
      <c s="5" r="C8" t="n">
        <v>51</v>
      </c>
    </row>
    <row r="9" spans="1:3">
      <c s="4" r="A9" t="s">
        <v>466</v>
      </c>
      <c s="5" r="B9" t="n">
        <v>65</v>
      </c>
      <c s="5" r="C9" t="n">
        <v>89</v>
      </c>
    </row>
    <row r="10" spans="1:3">
      <c s="4" r="A10" t="s">
        <v>463</v>
      </c>
      <c s="5" r="B10" t="n">
        <v>4167</v>
      </c>
      <c s="5" r="C10" t="n">
        <v>35</v>
      </c>
    </row>
    <row r="11" spans="1:3">
      <c s="4" r="A11" t="s">
        <v>77</v>
      </c>
      <c s="5" r="B11" t="n">
        <v>4252</v>
      </c>
      <c s="5" r="C11" t="n">
        <v>175</v>
      </c>
    </row>
    <row r="12" spans="1:3">
      <c s="4" r="A12" t="s">
        <v>464</v>
      </c>
      <c s="5" r="B12" t="n">
        <v>2</v>
      </c>
      <c s="5" r="C12" t="n">
        <v>23</v>
      </c>
    </row>
    <row r="13" spans="1:3">
      <c s="4" r="A13" t="s">
        <v>467</v>
      </c>
      <c s="5" r="B13" t="n">
        <v>41</v>
      </c>
      <c s="5" r="C13" t="n">
        <v>51</v>
      </c>
    </row>
    <row r="14" spans="1:3">
      <c s="4" r="A14" t="s">
        <v>253</v>
      </c>
      <c s="5" r="B14" t="n">
        <v>43</v>
      </c>
      <c s="5" r="C14" t="n">
        <v>74</v>
      </c>
    </row>
    <row r="15" spans="1:3">
      <c s="4" r="A15" t="s">
        <v>468</v>
      </c>
    </row>
    <row r="16" spans="1:3">
      <c s="3" r="A16" t="s">
        <v>461</v>
      </c>
    </row>
    <row r="17" spans="1:3">
      <c s="4" r="A17" t="s">
        <v>463</v>
      </c>
      <c s="5" r="B17" t="n">
        <v>11</v>
      </c>
      <c s="5" r="C17" t="n">
        <v>35</v>
      </c>
    </row>
    <row r="18" spans="1:3">
      <c s="4" r="A18" t="s">
        <v>77</v>
      </c>
      <c s="5" r="B18" t="n">
        <v>11</v>
      </c>
      <c s="5" r="C18" t="n">
        <v>35</v>
      </c>
    </row>
    <row r="19" spans="1:3">
      <c s="4" r="A19" t="s">
        <v>469</v>
      </c>
    </row>
    <row r="20" spans="1:3">
      <c s="3" r="A20" t="s">
        <v>461</v>
      </c>
    </row>
    <row r="21" spans="1:3">
      <c s="4" r="A21" t="s">
        <v>462</v>
      </c>
      <c s="5" r="B21" t="n">
        <v>20</v>
      </c>
      <c s="5" r="C21" t="n">
        <v>51</v>
      </c>
    </row>
    <row r="22" spans="1:3">
      <c s="4" r="A22" t="s">
        <v>466</v>
      </c>
      <c s="5" r="B22" t="n">
        <v>65</v>
      </c>
      <c s="5" r="C22" t="n">
        <v>89</v>
      </c>
    </row>
    <row r="23" spans="1:3">
      <c s="4" r="A23" t="s">
        <v>463</v>
      </c>
      <c s="5" r="B23" t="n">
        <v>4156</v>
      </c>
    </row>
    <row r="24" spans="1:3">
      <c s="4" r="A24" t="s">
        <v>77</v>
      </c>
      <c s="5" r="B24" t="n">
        <v>4241</v>
      </c>
      <c s="5" r="C24" t="n">
        <v>140</v>
      </c>
    </row>
    <row r="25" spans="1:3">
      <c s="4" r="A25" t="s">
        <v>464</v>
      </c>
      <c s="5" r="B25" t="n">
        <v>2</v>
      </c>
      <c s="5" r="C25" t="n">
        <v>23</v>
      </c>
    </row>
    <row r="26" spans="1:3">
      <c s="4" r="A26" t="s">
        <v>253</v>
      </c>
      <c s="5" r="B26" t="n">
        <v>2</v>
      </c>
      <c s="5" r="C26" t="n">
        <v>23</v>
      </c>
    </row>
    <row r="27" spans="1:3">
      <c s="4" r="A27" t="s">
        <v>470</v>
      </c>
    </row>
    <row r="28" spans="1:3">
      <c s="3" r="A28" t="s">
        <v>461</v>
      </c>
    </row>
    <row r="29" spans="1:3">
      <c s="4" r="A29" t="s">
        <v>467</v>
      </c>
      <c s="5" r="B29" t="n">
        <v>41</v>
      </c>
      <c s="5" r="C29" t="n">
        <v>51</v>
      </c>
    </row>
    <row r="30" spans="1:3">
      <c s="4" r="A30" t="s">
        <v>253</v>
      </c>
      <c s="7" r="B30" t="n">
        <v>41</v>
      </c>
      <c s="7" r="C30" t="n">
        <v>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71</v>
      </c>
      <c s="2" r="B1" t="s">
        <v>2</v>
      </c>
      <c s="2" r="C1" t="s">
        <v>61</v>
      </c>
    </row>
    <row r="2" spans="1:3">
      <c s="3" r="A2" t="s">
        <v>472</v>
      </c>
    </row>
    <row r="3" spans="1:3">
      <c s="4" r="A3" t="s">
        <v>473</v>
      </c>
      <c s="7" r="B3" t="n">
        <v>731</v>
      </c>
      <c s="7" r="C3" t="n">
        <v>20</v>
      </c>
    </row>
    <row r="4" spans="1:3">
      <c s="4" r="A4" t="s">
        <v>474</v>
      </c>
      <c s="5" r="B4" t="n">
        <v>3438</v>
      </c>
      <c s="5" r="C4" t="n">
        <v>15</v>
      </c>
    </row>
    <row r="5" spans="1:3">
      <c s="4" r="A5" t="s">
        <v>475</v>
      </c>
      <c s="5" r="B5" t="n">
        <v>2</v>
      </c>
    </row>
    <row r="6" spans="1:3">
      <c s="4" r="A6" t="s">
        <v>476</v>
      </c>
      <c s="7" r="B6" t="n">
        <v>4167</v>
      </c>
      <c s="7" r="C6" t="n">
        <v>3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7</v>
      </c>
      <c s="2" r="B1" t="s">
        <v>2</v>
      </c>
      <c s="2" r="C1" t="s">
        <v>61</v>
      </c>
    </row>
    <row r="2" spans="1:3">
      <c s="3" r="A2" t="s">
        <v>478</v>
      </c>
    </row>
    <row r="3" spans="1:3">
      <c s="4" r="A3" t="s">
        <v>80</v>
      </c>
      <c s="7" r="B3" t="n">
        <v>976</v>
      </c>
      <c s="7" r="C3" t="n">
        <v>785</v>
      </c>
    </row>
    <row r="4" spans="1:3">
      <c s="4" r="A4" t="s">
        <v>84</v>
      </c>
      <c s="5" r="B4" t="n">
        <v>3791</v>
      </c>
      <c s="5" r="C4" t="n">
        <v>7331</v>
      </c>
    </row>
    <row r="5" spans="1:3">
      <c s="4" r="A5" t="s">
        <v>479</v>
      </c>
    </row>
    <row r="6" spans="1:3">
      <c s="3" r="A6" t="s">
        <v>478</v>
      </c>
    </row>
    <row r="7" spans="1:3">
      <c s="4" r="A7" t="s">
        <v>480</v>
      </c>
      <c s="5" r="B7" t="n">
        <v>28</v>
      </c>
      <c s="5" r="C7" t="n">
        <v>23</v>
      </c>
    </row>
    <row r="8" spans="1:3">
      <c s="4" r="A8" t="s">
        <v>79</v>
      </c>
      <c s="5" r="B8" t="n">
        <v>1962</v>
      </c>
      <c s="5" r="C8" t="n">
        <v>913</v>
      </c>
    </row>
    <row r="9" spans="1:3">
      <c s="4" r="A9" t="s">
        <v>80</v>
      </c>
      <c s="5" r="B9" t="n">
        <v>976</v>
      </c>
      <c s="5" r="C9" t="n">
        <v>785</v>
      </c>
    </row>
    <row r="10" spans="1:3">
      <c s="4" r="A10" t="s">
        <v>84</v>
      </c>
      <c s="5" r="B10" t="n">
        <v>3791</v>
      </c>
      <c s="5" r="C10" t="n">
        <v>7331</v>
      </c>
    </row>
    <row r="11" spans="1:3">
      <c s="4" r="A11" t="s">
        <v>481</v>
      </c>
      <c s="5" r="B11" t="n">
        <v>29</v>
      </c>
      <c s="5" r="C11" t="n">
        <v>32</v>
      </c>
    </row>
    <row r="12" spans="1:3">
      <c s="4" r="A12" t="s">
        <v>482</v>
      </c>
    </row>
    <row r="13" spans="1:3">
      <c s="3" r="A13" t="s">
        <v>478</v>
      </c>
    </row>
    <row r="14" spans="1:3">
      <c s="4" r="A14" t="s">
        <v>480</v>
      </c>
      <c s="5" r="B14" t="n">
        <v>28</v>
      </c>
      <c s="5" r="C14" t="n">
        <v>21</v>
      </c>
    </row>
    <row r="15" spans="1:3">
      <c s="4" r="A15" t="s">
        <v>79</v>
      </c>
      <c s="5" r="B15" t="n">
        <v>1962</v>
      </c>
      <c s="5" r="C15" t="n">
        <v>913</v>
      </c>
    </row>
    <row r="16" spans="1:3">
      <c s="4" r="A16" t="s">
        <v>80</v>
      </c>
      <c s="5" r="B16" t="n">
        <v>989</v>
      </c>
      <c s="5" r="C16" t="n">
        <v>790</v>
      </c>
    </row>
    <row r="17" spans="1:3">
      <c s="4" r="A17" t="s">
        <v>84</v>
      </c>
      <c s="5" r="B17" t="n">
        <v>3986</v>
      </c>
      <c s="5" r="C17" t="n">
        <v>7917</v>
      </c>
    </row>
    <row r="18" spans="1:3">
      <c s="4" r="A18" t="s">
        <v>481</v>
      </c>
      <c s="7" r="B18" t="n">
        <v>28</v>
      </c>
      <c s="7" r="C18" t="n">
        <v>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3</v>
      </c>
      <c s="2" r="B1" t="s">
        <v>2</v>
      </c>
      <c s="2" r="C1" t="s">
        <v>61</v>
      </c>
    </row>
    <row r="2" spans="1:3">
      <c s="3" r="A2" t="s">
        <v>478</v>
      </c>
    </row>
    <row r="3" spans="1:3">
      <c s="4" r="A3" t="s">
        <v>80</v>
      </c>
      <c s="7" r="B3" t="n">
        <v>976</v>
      </c>
      <c s="7" r="C3" t="n">
        <v>785</v>
      </c>
    </row>
    <row r="4" spans="1:3">
      <c s="4" r="A4" t="s">
        <v>84</v>
      </c>
      <c s="5" r="B4" t="n">
        <v>3791</v>
      </c>
      <c s="5" r="C4" t="n">
        <v>7331</v>
      </c>
    </row>
    <row r="5" spans="1:3">
      <c s="4" r="A5" t="s">
        <v>482</v>
      </c>
    </row>
    <row r="6" spans="1:3">
      <c s="3" r="A6" t="s">
        <v>478</v>
      </c>
    </row>
    <row r="7" spans="1:3">
      <c s="4" r="A7" t="s">
        <v>480</v>
      </c>
      <c s="5" r="B7" t="n">
        <v>28</v>
      </c>
      <c s="5" r="C7" t="n">
        <v>21</v>
      </c>
    </row>
    <row r="8" spans="1:3">
      <c s="4" r="A8" t="s">
        <v>77</v>
      </c>
      <c s="5" r="B8" t="n">
        <v>28</v>
      </c>
      <c s="5" r="C8" t="n">
        <v>21</v>
      </c>
    </row>
    <row r="9" spans="1:3">
      <c s="4" r="A9" t="s">
        <v>79</v>
      </c>
      <c s="5" r="B9" t="n">
        <v>1962</v>
      </c>
      <c s="5" r="C9" t="n">
        <v>913</v>
      </c>
    </row>
    <row r="10" spans="1:3">
      <c s="4" r="A10" t="s">
        <v>80</v>
      </c>
      <c s="5" r="B10" t="n">
        <v>989</v>
      </c>
      <c s="5" r="C10" t="n">
        <v>790</v>
      </c>
    </row>
    <row r="11" spans="1:3">
      <c s="4" r="A11" t="s">
        <v>84</v>
      </c>
      <c s="5" r="B11" t="n">
        <v>3986</v>
      </c>
      <c s="5" r="C11" t="n">
        <v>7917</v>
      </c>
    </row>
    <row r="12" spans="1:3">
      <c s="4" r="A12" t="s">
        <v>481</v>
      </c>
      <c s="5" r="B12" t="n">
        <v>28</v>
      </c>
      <c s="5" r="C12" t="n">
        <v>31</v>
      </c>
    </row>
    <row r="13" spans="1:3">
      <c s="4" r="A13" t="s">
        <v>253</v>
      </c>
      <c s="5" r="B13" t="n">
        <v>6965</v>
      </c>
      <c s="5" r="C13" t="n">
        <v>9651</v>
      </c>
    </row>
    <row r="14" spans="1:3">
      <c s="4" r="A14" t="s">
        <v>484</v>
      </c>
    </row>
    <row r="15" spans="1:3">
      <c s="3" r="A15" t="s">
        <v>478</v>
      </c>
    </row>
    <row r="16" spans="1:3">
      <c s="4" r="A16" t="s">
        <v>480</v>
      </c>
      <c s="5" r="B16" t="n">
        <v>10</v>
      </c>
      <c s="5" r="C16" t="n">
        <v>8</v>
      </c>
    </row>
    <row r="17" spans="1:3">
      <c s="4" r="A17" t="s">
        <v>77</v>
      </c>
      <c s="5" r="B17" t="n">
        <v>10</v>
      </c>
      <c s="5" r="C17" t="n">
        <v>8</v>
      </c>
    </row>
    <row r="18" spans="1:3">
      <c s="4" r="A18" t="s">
        <v>79</v>
      </c>
      <c s="5" r="B18" t="n">
        <v>1962</v>
      </c>
      <c s="5" r="C18" t="n">
        <v>913</v>
      </c>
    </row>
    <row r="19" spans="1:3">
      <c s="4" r="A19" t="s">
        <v>80</v>
      </c>
      <c s="5" r="B19" t="n">
        <v>989</v>
      </c>
      <c s="5" r="C19" t="n">
        <v>790</v>
      </c>
    </row>
    <row r="20" spans="1:3">
      <c s="4" r="A20" t="s">
        <v>84</v>
      </c>
      <c s="5" r="B20" t="n">
        <v>3986</v>
      </c>
      <c s="5" r="C20" t="n">
        <v>7917</v>
      </c>
    </row>
    <row r="21" spans="1:3">
      <c s="4" r="A21" t="s">
        <v>253</v>
      </c>
      <c s="5" r="B21" t="n">
        <v>6937</v>
      </c>
      <c s="5" r="C21" t="n">
        <v>9620</v>
      </c>
    </row>
    <row r="22" spans="1:3">
      <c s="4" r="A22" t="s">
        <v>485</v>
      </c>
    </row>
    <row r="23" spans="1:3">
      <c s="3" r="A23" t="s">
        <v>478</v>
      </c>
    </row>
    <row r="24" spans="1:3">
      <c s="4" r="A24" t="s">
        <v>480</v>
      </c>
      <c s="5" r="B24" t="n">
        <v>18</v>
      </c>
      <c s="5" r="C24" t="n">
        <v>13</v>
      </c>
    </row>
    <row r="25" spans="1:3">
      <c s="4" r="A25" t="s">
        <v>77</v>
      </c>
      <c s="5" r="B25" t="n">
        <v>18</v>
      </c>
      <c s="5" r="C25" t="n">
        <v>13</v>
      </c>
    </row>
    <row r="26" spans="1:3">
      <c s="4" r="A26" t="s">
        <v>481</v>
      </c>
      <c s="5" r="B26" t="n">
        <v>28</v>
      </c>
      <c s="5" r="C26" t="n">
        <v>31</v>
      </c>
    </row>
    <row r="27" spans="1:3">
      <c s="4" r="A27" t="s">
        <v>253</v>
      </c>
      <c s="7" r="B27" t="n">
        <v>28</v>
      </c>
      <c s="7" r="C27" t="n">
        <v>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 customWidth="1" max="6" min="6" width="15"/>
    <col customWidth="1" max="7" min="7" width="14"/>
  </cols>
  <sheetData>
    <row r="1" spans="1:7">
      <c s="1" r="A1" t="s">
        <v>486</v>
      </c>
      <c s="2" r="B1" t="s">
        <v>487</v>
      </c>
      <c s="2" r="C1" t="s">
        <v>25</v>
      </c>
      <c s="2" r="F1" t="s">
        <v>1</v>
      </c>
    </row>
    <row r="2" spans="1:7">
      <c s="2" r="B2" t="s">
        <v>488</v>
      </c>
      <c s="2" r="C2" t="s">
        <v>2</v>
      </c>
      <c s="2" r="D2" t="s">
        <v>489</v>
      </c>
      <c s="2" r="E2" t="s">
        <v>26</v>
      </c>
      <c s="2" r="F2" t="s">
        <v>2</v>
      </c>
      <c s="2" r="G2" t="s">
        <v>26</v>
      </c>
    </row>
    <row r="3" spans="1:7">
      <c s="3" r="A3" t="s">
        <v>490</v>
      </c>
    </row>
    <row r="4" spans="1:7">
      <c s="4" r="A4" t="s">
        <v>491</v>
      </c>
      <c s="7" r="C4" t="n">
        <v>30</v>
      </c>
      <c s="7" r="E4" t="n">
        <v>35</v>
      </c>
      <c s="7" r="F4" t="n">
        <v>96</v>
      </c>
      <c s="7" r="G4" t="n">
        <v>91</v>
      </c>
    </row>
    <row r="5" spans="1:7">
      <c s="4" r="A5" t="s">
        <v>492</v>
      </c>
      <c s="5" r="D5" t="n">
        <v>8800000</v>
      </c>
    </row>
    <row r="6" spans="1:7">
      <c s="4" r="A6" t="s">
        <v>493</v>
      </c>
      <c s="5" r="B6" t="n">
        <v>35000000</v>
      </c>
    </row>
    <row r="7" spans="1:7">
      <c s="4" r="A7" t="s">
        <v>494</v>
      </c>
    </row>
    <row r="8" spans="1:7">
      <c s="3" r="A8" t="s">
        <v>490</v>
      </c>
    </row>
    <row r="9" spans="1:7">
      <c s="4" r="A9" t="s">
        <v>495</v>
      </c>
      <c s="5" r="D9" t="n">
        <v>1300000</v>
      </c>
    </row>
  </sheetData>
  <mergeCells count="3">
    <mergeCell ref="A1:A2"/>
    <mergeCell ref="C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99</v>
      </c>
      <c s="2" r="B1" t="s">
        <v>2</v>
      </c>
      <c s="2" r="C1" t="s">
        <v>61</v>
      </c>
    </row>
    <row r="2" spans="1:3">
      <c s="4" r="A2" t="s">
        <v>100</v>
      </c>
      <c s="7" r="B2" t="n">
        <v>1</v>
      </c>
      <c s="7" r="C2" t="n">
        <v>1</v>
      </c>
    </row>
    <row r="3" spans="1:3">
      <c s="4" r="A3" t="s">
        <v>101</v>
      </c>
      <c s="5" r="B3" t="n">
        <v>2000000000</v>
      </c>
      <c s="5" r="C3" t="n">
        <v>2000000000</v>
      </c>
    </row>
    <row r="4" spans="1:3">
      <c s="4" r="A4" t="s">
        <v>102</v>
      </c>
      <c s="5" r="B4" t="n">
        <v>683494944</v>
      </c>
      <c s="5" r="C4" t="n">
        <v>683494944</v>
      </c>
    </row>
    <row r="5" spans="1:3">
      <c s="4" r="A5" t="s">
        <v>103</v>
      </c>
      <c s="5" r="B5" t="n">
        <v>136675948</v>
      </c>
      <c s="5" r="C5" t="n">
        <v>1411168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496</v>
      </c>
      <c s="2" r="B1" t="s">
        <v>25</v>
      </c>
      <c s="2" r="D1" t="s">
        <v>1</v>
      </c>
    </row>
    <row r="2" spans="1:5">
      <c s="2" r="B2" t="s">
        <v>2</v>
      </c>
      <c s="2" r="C2" t="s">
        <v>26</v>
      </c>
      <c s="2" r="D2" t="s">
        <v>2</v>
      </c>
      <c s="2" r="E2" t="s">
        <v>26</v>
      </c>
    </row>
    <row r="3" spans="1:5">
      <c s="4" r="A3" t="s">
        <v>497</v>
      </c>
    </row>
    <row r="4" spans="1:5">
      <c s="3" r="A4" t="s">
        <v>498</v>
      </c>
    </row>
    <row r="5" spans="1:5">
      <c s="4" r="A5" t="s">
        <v>499</v>
      </c>
      <c s="7" r="B5" t="n">
        <v>27</v>
      </c>
      <c s="7" r="C5" t="n">
        <v>24</v>
      </c>
      <c s="7" r="D5" t="n">
        <v>75</v>
      </c>
      <c s="7" r="E5" t="n">
        <v>73</v>
      </c>
    </row>
    <row r="6" spans="1:5">
      <c s="4" r="A6" t="s">
        <v>500</v>
      </c>
      <c s="5" r="B6" t="n">
        <v>50</v>
      </c>
      <c s="5" r="C6" t="n">
        <v>58</v>
      </c>
      <c s="5" r="D6" t="n">
        <v>149</v>
      </c>
      <c s="5" r="E6" t="n">
        <v>170</v>
      </c>
    </row>
    <row r="7" spans="1:5">
      <c s="4" r="A7" t="s">
        <v>501</v>
      </c>
      <c s="5" r="B7" t="n">
        <v>-66</v>
      </c>
      <c s="5" r="C7" t="n">
        <v>-64</v>
      </c>
      <c s="5" r="D7" t="n">
        <v>-192</v>
      </c>
      <c s="5" r="E7" t="n">
        <v>-190</v>
      </c>
    </row>
    <row r="8" spans="1:5">
      <c s="4" r="A8" t="s">
        <v>502</v>
      </c>
      <c s="5" r="B8" t="n">
        <v>44</v>
      </c>
      <c s="5" r="C8" t="n">
        <v>32</v>
      </c>
      <c s="5" r="D8" t="n">
        <v>130</v>
      </c>
      <c s="5" r="E8" t="n">
        <v>93</v>
      </c>
    </row>
    <row r="9" spans="1:5">
      <c s="4" r="A9" t="s">
        <v>498</v>
      </c>
      <c s="5" r="B9" t="n">
        <v>55</v>
      </c>
      <c s="5" r="C9" t="n">
        <v>50</v>
      </c>
      <c s="5" r="D9" t="n">
        <v>162</v>
      </c>
      <c s="5" r="E9" t="n">
        <v>146</v>
      </c>
    </row>
    <row r="10" spans="1:5">
      <c s="4" r="A10" t="s">
        <v>503</v>
      </c>
    </row>
    <row r="11" spans="1:5">
      <c s="3" r="A11" t="s">
        <v>498</v>
      </c>
    </row>
    <row r="12" spans="1:5">
      <c s="4" r="A12" t="s">
        <v>499</v>
      </c>
      <c s="5" r="B12" t="n">
        <v>1</v>
      </c>
      <c s="5" r="C12" t="n">
        <v>1</v>
      </c>
      <c s="5" r="D12" t="n">
        <v>2</v>
      </c>
      <c s="5" r="E12" t="n">
        <v>3</v>
      </c>
    </row>
    <row r="13" spans="1:5">
      <c s="4" r="A13" t="s">
        <v>500</v>
      </c>
      <c s="5" r="B13" t="n">
        <v>3</v>
      </c>
      <c s="5" r="C13" t="n">
        <v>6</v>
      </c>
      <c s="5" r="D13" t="n">
        <v>13</v>
      </c>
      <c s="5" r="E13" t="n">
        <v>20</v>
      </c>
    </row>
    <row r="14" spans="1:5">
      <c s="4" r="A14" t="s">
        <v>502</v>
      </c>
      <c s="7" r="B14" t="n">
        <v>-4</v>
      </c>
      <c s="5" r="C14" t="n">
        <v>-1</v>
      </c>
      <c s="5" r="D14" t="n">
        <v>-7</v>
      </c>
    </row>
    <row r="15" spans="1:5">
      <c s="4" r="A15" t="s">
        <v>498</v>
      </c>
      <c s="7" r="C15" t="n">
        <v>6</v>
      </c>
      <c s="7" r="D15" t="n">
        <v>8</v>
      </c>
      <c s="7" r="E15" t="n">
        <v>2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04</v>
      </c>
      <c s="2" r="B1" t="s">
        <v>25</v>
      </c>
    </row>
    <row r="2" spans="1:2">
      <c s="2" r="B2" t="s">
        <v>359</v>
      </c>
    </row>
    <row r="3" spans="1:2">
      <c s="3" r="A3" t="s">
        <v>505</v>
      </c>
    </row>
    <row r="4" spans="1:2">
      <c s="4" r="A4" t="s">
        <v>506</v>
      </c>
      <c s="7" r="B4" t="n">
        <v>2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r="1" spans="1:2">
      <c s="1" r="A1" t="s">
        <v>507</v>
      </c>
      <c s="2" r="B1" t="s">
        <v>1</v>
      </c>
    </row>
    <row r="2" spans="1:2">
      <c s="2" r="B2" t="s">
        <v>2</v>
      </c>
    </row>
    <row r="3" spans="1:2">
      <c s="4" r="A3" t="s">
        <v>497</v>
      </c>
    </row>
    <row r="4" spans="1:2">
      <c s="3" r="A4" t="s">
        <v>505</v>
      </c>
    </row>
    <row r="5" spans="1:2">
      <c s="4" r="A5" t="s">
        <v>508</v>
      </c>
      <c s="4" r="B5" t="s">
        <v>88</v>
      </c>
    </row>
    <row r="6" spans="1:2">
      <c s="4" r="A6" t="s">
        <v>509</v>
      </c>
    </row>
    <row r="7" spans="1:2">
      <c s="3" r="A7" t="s">
        <v>505</v>
      </c>
    </row>
    <row r="8" spans="1:2">
      <c s="4" r="A8" t="s">
        <v>510</v>
      </c>
      <c s="4" r="B8" t="s">
        <v>511</v>
      </c>
    </row>
    <row r="9" spans="1:2">
      <c s="4" r="A9" t="s">
        <v>501</v>
      </c>
      <c s="4" r="B9" t="s">
        <v>512</v>
      </c>
    </row>
    <row r="10" spans="1:2">
      <c s="4" r="A10" t="s">
        <v>513</v>
      </c>
      <c s="4" r="B10" t="s">
        <v>514</v>
      </c>
    </row>
    <row r="11" spans="1:2">
      <c s="4" r="A11" t="s">
        <v>515</v>
      </c>
    </row>
    <row r="12" spans="1:2">
      <c s="3" r="A12" t="s">
        <v>505</v>
      </c>
    </row>
    <row r="13" spans="1:2">
      <c s="4" r="A13" t="s">
        <v>510</v>
      </c>
      <c s="4" r="B13" t="s">
        <v>516</v>
      </c>
    </row>
    <row r="14" spans="1:2">
      <c s="4" r="A14" t="s">
        <v>501</v>
      </c>
      <c s="4" r="B14" t="s">
        <v>517</v>
      </c>
    </row>
    <row r="15" spans="1:2">
      <c s="4" r="A15" t="s">
        <v>513</v>
      </c>
      <c s="4" r="B15" t="s">
        <v>518</v>
      </c>
    </row>
    <row r="16" spans="1:2">
      <c s="4" r="A16" t="s">
        <v>503</v>
      </c>
    </row>
    <row r="17" spans="1:2">
      <c s="3" r="A17" t="s">
        <v>505</v>
      </c>
    </row>
    <row r="18" spans="1:2">
      <c s="4" r="A18" t="s">
        <v>519</v>
      </c>
      <c s="4" r="B18" t="s">
        <v>520</v>
      </c>
    </row>
    <row r="19" spans="1:2">
      <c s="4" r="A19" t="s">
        <v>521</v>
      </c>
      <c s="4" r="B19" t="s">
        <v>522</v>
      </c>
    </row>
    <row r="20" spans="1:2">
      <c s="4" r="A20" t="s">
        <v>508</v>
      </c>
      <c s="5" r="B20" t="n">
        <v>2019</v>
      </c>
    </row>
    <row r="21" spans="1:2">
      <c s="4" r="A21" t="s">
        <v>523</v>
      </c>
    </row>
    <row r="22" spans="1:2">
      <c s="3" r="A22" t="s">
        <v>505</v>
      </c>
    </row>
    <row r="23" spans="1:2">
      <c s="4" r="A23" t="s">
        <v>510</v>
      </c>
      <c s="4" r="B23" t="s">
        <v>5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5"/>
  </cols>
  <sheetData>
    <row r="1" spans="1:3">
      <c s="1" r="A1" t="s">
        <v>525</v>
      </c>
      <c s="2" r="B1" t="s">
        <v>1</v>
      </c>
    </row>
    <row r="2" spans="1:3">
      <c s="2" r="B2" t="s">
        <v>2</v>
      </c>
      <c s="2" r="C2" t="s">
        <v>526</v>
      </c>
    </row>
    <row r="3" spans="1:3">
      <c s="3" r="A3" t="s">
        <v>527</v>
      </c>
    </row>
    <row r="4" spans="1:3">
      <c s="4" r="A4" t="s">
        <v>528</v>
      </c>
      <c s="7" r="C4" t="n">
        <v>2000000000</v>
      </c>
    </row>
    <row r="5" spans="1:3">
      <c s="4" r="A5" t="s">
        <v>529</v>
      </c>
      <c s="5" r="B5" t="n">
        <v>0</v>
      </c>
    </row>
    <row r="6" spans="1:3">
      <c s="4" r="A6" t="s">
        <v>530</v>
      </c>
      <c s="7" r="B6" t="n">
        <v>5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 customWidth="1" max="5" min="5" width="15"/>
    <col customWidth="1" max="6" min="6" width="4"/>
    <col customWidth="1" max="7" min="7" width="14"/>
    <col customWidth="1" max="8" min="8" width="4"/>
  </cols>
  <sheetData>
    <row r="1" spans="1:8">
      <c s="1" r="A1" t="s">
        <v>531</v>
      </c>
      <c s="2" r="C1" t="s">
        <v>25</v>
      </c>
      <c s="2" r="E1" t="s">
        <v>1</v>
      </c>
    </row>
    <row r="2" spans="1:8">
      <c s="2" r="C2" t="s">
        <v>2</v>
      </c>
      <c s="2" r="D2" t="s">
        <v>26</v>
      </c>
      <c s="2" r="E2" t="s">
        <v>2</v>
      </c>
      <c s="2" r="G2" t="s">
        <v>26</v>
      </c>
    </row>
    <row r="3" spans="1:8">
      <c s="3" r="A3" t="s">
        <v>532</v>
      </c>
    </row>
    <row r="4" spans="1:8">
      <c s="4" r="A4" t="s">
        <v>533</v>
      </c>
      <c s="7" r="E4" t="n">
        <v>-2323</v>
      </c>
      <c s="7" r="G4" t="n">
        <v>-991</v>
      </c>
    </row>
    <row r="5" spans="1:8">
      <c s="4" r="A5" t="s">
        <v>534</v>
      </c>
      <c s="5" r="E5" t="n">
        <v>-985</v>
      </c>
      <c s="5" r="G5" t="n">
        <v>-815</v>
      </c>
    </row>
    <row r="6" spans="1:8">
      <c s="4" r="A6" t="s">
        <v>535</v>
      </c>
      <c s="4" r="B6" t="s">
        <v>432</v>
      </c>
      <c s="5" r="E6" t="n">
        <v>0</v>
      </c>
      <c s="5" r="G6" t="n">
        <v>0</v>
      </c>
    </row>
    <row r="7" spans="1:8">
      <c s="4" r="A7" t="s">
        <v>536</v>
      </c>
      <c s="7" r="C7" t="n">
        <v>-271</v>
      </c>
      <c s="7" r="D7" t="n">
        <v>-608</v>
      </c>
      <c s="5" r="E7" t="n">
        <v>-985</v>
      </c>
      <c s="5" r="G7" t="n">
        <v>-815</v>
      </c>
    </row>
    <row r="8" spans="1:8">
      <c s="4" r="A8" t="s">
        <v>537</v>
      </c>
      <c s="5" r="C8" t="n">
        <v>-3082</v>
      </c>
      <c s="5" r="D8" t="n">
        <v>-1806</v>
      </c>
      <c s="5" r="E8" t="n">
        <v>-3082</v>
      </c>
      <c s="5" r="G8" t="n">
        <v>-1806</v>
      </c>
    </row>
    <row r="9" spans="1:8">
      <c s="4" r="A9" t="s">
        <v>538</v>
      </c>
      <c s="5" r="E9" t="n">
        <v>-1427</v>
      </c>
      <c s="5" r="G9" t="n">
        <v>-1027</v>
      </c>
    </row>
    <row r="10" spans="1:8">
      <c s="4" r="A10" t="s">
        <v>539</v>
      </c>
      <c s="5" r="E10" t="n">
        <v>118</v>
      </c>
      <c s="5" r="G10" t="n">
        <v>60</v>
      </c>
    </row>
    <row r="11" spans="1:8">
      <c s="4" r="A11" t="s">
        <v>540</v>
      </c>
      <c s="4" r="B11" t="s">
        <v>541</v>
      </c>
      <c s="5" r="C11" t="n">
        <v>27</v>
      </c>
      <c s="5" r="D11" t="n">
        <v>23</v>
      </c>
      <c s="5" r="E11" t="n">
        <v>94</v>
      </c>
      <c s="4" r="F11" t="s">
        <v>432</v>
      </c>
      <c s="5" r="G11" t="n">
        <v>72</v>
      </c>
      <c s="4" r="H11" t="s">
        <v>432</v>
      </c>
    </row>
    <row r="12" spans="1:8">
      <c s="4" r="A12" t="s">
        <v>542</v>
      </c>
      <c s="5" r="C12" t="n">
        <v>31</v>
      </c>
      <c s="5" r="D12" t="n">
        <v>81</v>
      </c>
      <c s="5" r="E12" t="n">
        <v>212</v>
      </c>
      <c s="5" r="G12" t="n">
        <v>132</v>
      </c>
    </row>
    <row r="13" spans="1:8">
      <c s="4" r="A13" t="s">
        <v>543</v>
      </c>
      <c s="5" r="C13" t="n">
        <v>-1017</v>
      </c>
      <c s="5" r="D13" t="n">
        <v>-895</v>
      </c>
      <c s="5" r="E13" t="n">
        <v>-1017</v>
      </c>
      <c s="5" r="G13" t="n">
        <v>-895</v>
      </c>
    </row>
    <row r="14" spans="1:8">
      <c s="4" r="A14" t="s">
        <v>544</v>
      </c>
      <c s="5" r="E14" t="n">
        <v>34</v>
      </c>
      <c s="5" r="G14" t="n">
        <v>10</v>
      </c>
    </row>
    <row r="15" spans="1:8">
      <c s="4" r="A15" t="s">
        <v>545</v>
      </c>
      <c s="5" r="E15" t="n">
        <v>55</v>
      </c>
      <c s="5" r="G15" t="n">
        <v>14</v>
      </c>
    </row>
    <row r="16" spans="1:8">
      <c s="4" r="A16" t="s">
        <v>546</v>
      </c>
      <c s="4" r="B16" t="s">
        <v>541</v>
      </c>
      <c s="5" r="C16" t="n">
        <v>-4</v>
      </c>
      <c s="5" r="D16" t="n">
        <v>2</v>
      </c>
      <c s="5" r="E16" t="n">
        <v>-39</v>
      </c>
      <c s="4" r="F16" t="s">
        <v>432</v>
      </c>
      <c s="5" r="G16" t="n">
        <v>1</v>
      </c>
      <c s="4" r="H16" t="s">
        <v>432</v>
      </c>
    </row>
    <row r="17" spans="1:8">
      <c s="4" r="A17" t="s">
        <v>547</v>
      </c>
      <c s="5" r="C17" t="n">
        <v>-2</v>
      </c>
      <c s="5" r="D17" t="n">
        <v>21</v>
      </c>
      <c s="5" r="E17" t="n">
        <v>16</v>
      </c>
      <c s="5" r="G17" t="n">
        <v>15</v>
      </c>
    </row>
    <row r="18" spans="1:8">
      <c s="4" r="A18" t="s">
        <v>548</v>
      </c>
      <c s="5" r="C18" t="n">
        <v>8</v>
      </c>
      <c s="5" r="D18" t="n">
        <v>25</v>
      </c>
      <c s="5" r="E18" t="n">
        <v>8</v>
      </c>
      <c s="5" r="G18" t="n">
        <v>25</v>
      </c>
    </row>
    <row r="19" spans="1:8">
      <c s="4" r="A19" t="s">
        <v>549</v>
      </c>
      <c s="5" r="E19" t="n">
        <v>66</v>
      </c>
      <c s="5" r="G19" t="n">
        <v>32</v>
      </c>
    </row>
    <row r="20" spans="1:8">
      <c s="4" r="A20" t="s">
        <v>550</v>
      </c>
      <c s="5" r="E20" t="n">
        <v>3446</v>
      </c>
      <c s="5" r="G20" t="n">
        <v>-11</v>
      </c>
    </row>
    <row r="21" spans="1:8">
      <c s="4" r="A21" t="s">
        <v>551</v>
      </c>
      <c s="4" r="B21" t="s">
        <v>541</v>
      </c>
      <c s="5" r="C21" t="n">
        <v>-4</v>
      </c>
      <c s="5" r="D21" t="n">
        <v>2</v>
      </c>
      <c s="5" r="E21" t="n">
        <v>-6</v>
      </c>
      <c s="4" r="F21" t="s">
        <v>432</v>
      </c>
      <c s="5" r="G21" t="n">
        <v>1</v>
      </c>
      <c s="4" r="H21" t="s">
        <v>432</v>
      </c>
    </row>
    <row r="22" spans="1:8">
      <c s="4" r="A22" t="s">
        <v>552</v>
      </c>
      <c s="5" r="C22" t="n">
        <v>3418</v>
      </c>
      <c s="5" r="D22" t="n">
        <v>-3</v>
      </c>
      <c s="5" r="E22" t="n">
        <v>3440</v>
      </c>
      <c s="5" r="G22" t="n">
        <v>-10</v>
      </c>
    </row>
    <row r="23" spans="1:8">
      <c s="4" r="A23" t="s">
        <v>553</v>
      </c>
      <c s="5" r="C23" t="n">
        <v>3474</v>
      </c>
      <c s="5" r="D23" t="n">
        <v>22</v>
      </c>
      <c s="5" r="E23" t="n">
        <v>3474</v>
      </c>
      <c s="5" r="G23" t="n">
        <v>22</v>
      </c>
    </row>
    <row r="24" spans="1:8">
      <c s="4" r="A24" t="s">
        <v>554</v>
      </c>
      <c s="5" r="E24" t="n">
        <v>-3650</v>
      </c>
      <c s="5" r="G24" t="n">
        <v>-1976</v>
      </c>
    </row>
    <row r="25" spans="1:8">
      <c s="4" r="A25" t="s">
        <v>555</v>
      </c>
      <c s="5" r="E25" t="n">
        <v>2634</v>
      </c>
      <c s="5" r="G25" t="n">
        <v>-752</v>
      </c>
    </row>
    <row r="26" spans="1:8">
      <c s="4" r="A26" t="s">
        <v>556</v>
      </c>
      <c s="4" r="B26" t="s">
        <v>541</v>
      </c>
      <c s="5" r="C26" t="n">
        <v>19</v>
      </c>
      <c s="5" r="D26" t="n">
        <v>27</v>
      </c>
      <c s="5" r="E26" t="n">
        <v>49</v>
      </c>
      <c s="4" r="F26" t="s">
        <v>432</v>
      </c>
      <c s="5" r="G26" t="n">
        <v>74</v>
      </c>
      <c s="4" r="H26" t="s">
        <v>432</v>
      </c>
    </row>
    <row r="27" spans="1:8">
      <c s="4" r="A27" t="s">
        <v>53</v>
      </c>
      <c s="5" r="C27" t="n">
        <v>3176</v>
      </c>
      <c s="5" r="D27" t="n">
        <v>-509</v>
      </c>
      <c s="5" r="E27" t="n">
        <v>2683</v>
      </c>
      <c s="5" r="G27" t="n">
        <v>-678</v>
      </c>
    </row>
    <row r="28" spans="1:8">
      <c s="4" r="A28" t="s">
        <v>151</v>
      </c>
      <c s="5" r="E28" t="n">
        <v>350</v>
      </c>
    </row>
    <row r="29" spans="1:8">
      <c s="4" r="A29" t="s">
        <v>557</v>
      </c>
      <c s="7" r="C29" t="n">
        <v>-617</v>
      </c>
      <c s="7" r="D29" t="n">
        <v>-2654</v>
      </c>
      <c s="5" r="E29" t="n">
        <v>-617</v>
      </c>
      <c s="7" r="G29" t="n">
        <v>-2654</v>
      </c>
    </row>
    <row r="30" spans="1:8">
      <c s="4" r="A30" t="s">
        <v>558</v>
      </c>
    </row>
    <row r="31" spans="1:8">
      <c s="3" r="A31" t="s">
        <v>532</v>
      </c>
    </row>
    <row r="32" spans="1:8">
      <c s="4" r="A32" t="s">
        <v>151</v>
      </c>
      <c s="5" r="E32" t="n">
        <v>-198</v>
      </c>
    </row>
    <row r="33" spans="1:8">
      <c s="4" r="A33" t="s">
        <v>559</v>
      </c>
    </row>
    <row r="34" spans="1:8">
      <c s="3" r="A34" t="s">
        <v>532</v>
      </c>
    </row>
    <row r="35" spans="1:8">
      <c s="4" r="A35" t="s">
        <v>151</v>
      </c>
      <c s="5" r="E35" t="n">
        <v>-42</v>
      </c>
    </row>
    <row r="36" spans="1:8">
      <c s="4" r="A36" t="s">
        <v>560</v>
      </c>
    </row>
    <row r="37" spans="1:8">
      <c s="3" r="A37" t="s">
        <v>532</v>
      </c>
    </row>
    <row r="38" spans="1:8">
      <c s="4" r="A38" t="s">
        <v>151</v>
      </c>
      <c s="5" r="E38" t="n">
        <v>-32</v>
      </c>
    </row>
    <row r="39" spans="1:8">
      <c s="4" r="A39" t="s">
        <v>561</v>
      </c>
    </row>
    <row r="40" spans="1:8">
      <c s="3" r="A40" t="s">
        <v>532</v>
      </c>
    </row>
    <row r="41" spans="1:8">
      <c s="4" r="A41" t="s">
        <v>151</v>
      </c>
      <c s="7" r="E41" t="n">
        <v>226</v>
      </c>
    </row>
    <row r="42" spans="1:8">
      <c r="A42" t="n"/>
    </row>
    <row r="43" spans="1:8">
      <c s="4" r="A43" t="s">
        <v>432</v>
      </c>
      <c s="4" r="B43" t="s">
        <v>562</v>
      </c>
    </row>
    <row r="44" spans="1:8">
      <c s="4" r="A44" t="s">
        <v>541</v>
      </c>
      <c s="4" r="B44" t="s">
        <v>445</v>
      </c>
    </row>
  </sheetData>
  <mergeCells count="8">
    <mergeCell ref="A1:B2"/>
    <mergeCell ref="C1:D1"/>
    <mergeCell ref="E1:H1"/>
    <mergeCell ref="E2:F2"/>
    <mergeCell ref="G2:H2"/>
    <mergeCell ref="A42:G42"/>
    <mergeCell ref="B43:G43"/>
    <mergeCell ref="B44:G4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s="1" r="A1" t="s">
        <v>563</v>
      </c>
      <c s="2" r="C1" t="s">
        <v>25</v>
      </c>
      <c s="2" r="E1" t="s">
        <v>1</v>
      </c>
    </row>
    <row r="2" spans="1:8">
      <c s="2" r="C2" t="s">
        <v>2</v>
      </c>
      <c s="2" r="D2" t="s">
        <v>26</v>
      </c>
      <c s="2" r="E2" t="s">
        <v>2</v>
      </c>
      <c s="2" r="G2" t="s">
        <v>26</v>
      </c>
    </row>
    <row r="3" spans="1:8">
      <c s="3" r="A3" t="s">
        <v>564</v>
      </c>
    </row>
    <row r="4" spans="1:8">
      <c s="4" r="A4" t="s">
        <v>565</v>
      </c>
      <c s="4" r="B4" t="s">
        <v>432</v>
      </c>
      <c s="7" r="C4" t="n">
        <v>-40</v>
      </c>
      <c s="7" r="D4" t="n">
        <v>-36</v>
      </c>
      <c s="7" r="E4" t="n">
        <v>-139</v>
      </c>
      <c s="7" r="G4" t="n">
        <v>-108</v>
      </c>
    </row>
    <row r="5" spans="1:8">
      <c s="4" r="A5" t="s">
        <v>566</v>
      </c>
      <c s="4" r="B5" t="s">
        <v>432</v>
      </c>
      <c s="5" r="C5" t="n">
        <v>13</v>
      </c>
      <c s="5" r="D5" t="n">
        <v>13</v>
      </c>
      <c s="5" r="E5" t="n">
        <v>45</v>
      </c>
      <c s="5" r="G5" t="n">
        <v>36</v>
      </c>
    </row>
    <row r="6" spans="1:8">
      <c s="4" r="A6" t="s">
        <v>567</v>
      </c>
      <c s="4" r="B6" t="s">
        <v>432</v>
      </c>
      <c s="5" r="C6" t="n">
        <v>-27</v>
      </c>
      <c s="5" r="D6" t="n">
        <v>-23</v>
      </c>
      <c s="5" r="E6" t="n">
        <v>-94</v>
      </c>
      <c s="4" r="F6" t="s">
        <v>541</v>
      </c>
      <c s="5" r="G6" t="n">
        <v>-72</v>
      </c>
      <c s="4" r="H6" t="s">
        <v>541</v>
      </c>
    </row>
    <row r="7" spans="1:8">
      <c s="4" r="A7" t="s">
        <v>431</v>
      </c>
      <c s="4" r="B7" t="s">
        <v>432</v>
      </c>
      <c s="5" r="C7" t="n">
        <v>5</v>
      </c>
      <c s="5" r="D7" t="n">
        <v>-3</v>
      </c>
      <c s="5" r="E7" t="n">
        <v>60</v>
      </c>
      <c s="5" r="G7" t="n">
        <v>-1</v>
      </c>
    </row>
    <row r="8" spans="1:8">
      <c s="4" r="A8" t="s">
        <v>568</v>
      </c>
      <c s="4" r="B8" t="s">
        <v>432</v>
      </c>
      <c s="5" r="C8" t="n">
        <v>-1</v>
      </c>
      <c s="5" r="D8" t="n">
        <v>1</v>
      </c>
      <c s="5" r="E8" t="n">
        <v>-21</v>
      </c>
    </row>
    <row r="9" spans="1:8">
      <c s="4" r="A9" t="s">
        <v>569</v>
      </c>
      <c s="4" r="B9" t="s">
        <v>432</v>
      </c>
      <c s="5" r="C9" t="n">
        <v>4</v>
      </c>
      <c s="5" r="D9" t="n">
        <v>-2</v>
      </c>
      <c s="5" r="E9" t="n">
        <v>39</v>
      </c>
      <c s="4" r="F9" t="s">
        <v>541</v>
      </c>
      <c s="5" r="G9" t="n">
        <v>-1</v>
      </c>
      <c s="4" r="H9" t="s">
        <v>541</v>
      </c>
    </row>
    <row r="10" spans="1:8">
      <c s="4" r="A10" t="s">
        <v>570</v>
      </c>
      <c s="4" r="B10" t="s">
        <v>432</v>
      </c>
      <c s="5" r="C10" t="n">
        <v>7</v>
      </c>
      <c s="5" r="D10" t="n">
        <v>-3</v>
      </c>
      <c s="5" r="E10" t="n">
        <v>13</v>
      </c>
      <c s="5" r="G10" t="n">
        <v>-1</v>
      </c>
    </row>
    <row r="11" spans="1:8">
      <c s="4" r="A11" t="s">
        <v>571</v>
      </c>
      <c s="4" r="B11" t="s">
        <v>432</v>
      </c>
      <c s="5" r="C11" t="n">
        <v>-3</v>
      </c>
      <c s="5" r="D11" t="n">
        <v>1</v>
      </c>
      <c s="5" r="E11" t="n">
        <v>-7</v>
      </c>
    </row>
    <row r="12" spans="1:8">
      <c s="4" r="A12" t="s">
        <v>572</v>
      </c>
      <c s="4" r="B12" t="s">
        <v>432</v>
      </c>
      <c s="5" r="C12" t="n">
        <v>4</v>
      </c>
      <c s="5" r="D12" t="n">
        <v>-2</v>
      </c>
      <c s="5" r="E12" t="n">
        <v>6</v>
      </c>
      <c s="4" r="F12" t="s">
        <v>541</v>
      </c>
      <c s="5" r="G12" t="n">
        <v>-1</v>
      </c>
      <c s="4" r="H12" t="s">
        <v>541</v>
      </c>
    </row>
    <row r="13" spans="1:8">
      <c s="4" r="A13" t="s">
        <v>573</v>
      </c>
      <c s="4" r="B13" t="s">
        <v>432</v>
      </c>
      <c s="5" r="C13" t="n">
        <v>-19</v>
      </c>
      <c s="5" r="D13" t="n">
        <v>-27</v>
      </c>
      <c s="5" r="E13" t="n">
        <v>-49</v>
      </c>
      <c s="4" r="F13" t="s">
        <v>541</v>
      </c>
      <c s="5" r="G13" t="n">
        <v>-74</v>
      </c>
      <c s="4" r="H13" t="s">
        <v>541</v>
      </c>
    </row>
    <row r="14" spans="1:8">
      <c s="4" r="A14" t="s">
        <v>574</v>
      </c>
    </row>
    <row r="15" spans="1:8">
      <c s="3" r="A15" t="s">
        <v>564</v>
      </c>
    </row>
    <row r="16" spans="1:8">
      <c s="4" r="A16" t="s">
        <v>575</v>
      </c>
      <c s="4" r="B16" t="s">
        <v>432</v>
      </c>
      <c s="5" r="C16" t="n">
        <v>7</v>
      </c>
      <c s="5" r="D16" t="n">
        <v>-1</v>
      </c>
      <c s="5" r="E16" t="n">
        <v>22</v>
      </c>
      <c s="5" r="G16" t="n">
        <v>1</v>
      </c>
    </row>
    <row r="17" spans="1:8">
      <c s="4" r="A17" t="s">
        <v>576</v>
      </c>
      <c s="4" r="B17" t="s">
        <v>432</v>
      </c>
      <c s="5" r="D17" t="n">
        <v>-2</v>
      </c>
      <c s="5" r="E17" t="n">
        <v>-9</v>
      </c>
      <c s="5" r="G17" t="n">
        <v>-2</v>
      </c>
    </row>
    <row r="18" spans="1:8">
      <c s="4" r="A18" t="s">
        <v>435</v>
      </c>
    </row>
    <row r="19" spans="1:8">
      <c s="3" r="A19" t="s">
        <v>564</v>
      </c>
    </row>
    <row r="20" spans="1:8">
      <c s="4" r="A20" t="s">
        <v>431</v>
      </c>
      <c s="4" r="B20" t="s">
        <v>432</v>
      </c>
      <c s="5" r="G20" t="n">
        <v>-1</v>
      </c>
    </row>
    <row r="21" spans="1:8">
      <c s="4" r="A21" t="s">
        <v>577</v>
      </c>
    </row>
    <row r="22" spans="1:8">
      <c s="3" r="A22" t="s">
        <v>564</v>
      </c>
    </row>
    <row r="23" spans="1:8">
      <c s="4" r="A23" t="s">
        <v>431</v>
      </c>
      <c s="4" r="B23" t="s">
        <v>432</v>
      </c>
      <c s="5" r="G23" t="n">
        <v>1</v>
      </c>
    </row>
    <row r="24" spans="1:8">
      <c s="4" r="A24" t="s">
        <v>578</v>
      </c>
    </row>
    <row r="25" spans="1:8">
      <c s="3" r="A25" t="s">
        <v>564</v>
      </c>
    </row>
    <row r="26" spans="1:8">
      <c s="4" r="A26" t="s">
        <v>431</v>
      </c>
      <c s="4" r="B26" t="s">
        <v>432</v>
      </c>
      <c s="5" r="C26" t="n">
        <v>5</v>
      </c>
      <c s="5" r="D26" t="n">
        <v>-3</v>
      </c>
      <c s="5" r="E26" t="n">
        <v>60</v>
      </c>
      <c s="5" r="G26" t="n">
        <v>-1</v>
      </c>
    </row>
    <row r="27" spans="1:8">
      <c s="4" r="A27" t="s">
        <v>579</v>
      </c>
    </row>
    <row r="28" spans="1:8">
      <c s="3" r="A28" t="s">
        <v>564</v>
      </c>
    </row>
    <row r="29" spans="1:8">
      <c s="4" r="A29" t="s">
        <v>565</v>
      </c>
      <c s="4" r="B29" t="s">
        <v>580</v>
      </c>
      <c s="7" r="C29" t="n">
        <v>-40</v>
      </c>
      <c s="7" r="D29" t="n">
        <v>-36</v>
      </c>
      <c s="7" r="E29" t="n">
        <v>-139</v>
      </c>
      <c s="7" r="G29" t="n">
        <v>-108</v>
      </c>
    </row>
    <row r="30" spans="1:8">
      <c r="A30" t="n"/>
    </row>
    <row r="31" spans="1:8">
      <c s="4" r="A31" t="s">
        <v>432</v>
      </c>
      <c s="4" r="B31" t="s">
        <v>445</v>
      </c>
    </row>
    <row r="32" spans="1:8">
      <c s="4" r="A32" t="s">
        <v>541</v>
      </c>
      <c s="4" r="B32" t="s">
        <v>562</v>
      </c>
    </row>
    <row r="33" spans="1:8">
      <c s="4" r="A33" t="s">
        <v>581</v>
      </c>
      <c s="4" r="B33" t="s">
        <v>582</v>
      </c>
    </row>
  </sheetData>
  <mergeCells count="9">
    <mergeCell ref="A1:B2"/>
    <mergeCell ref="C1:D1"/>
    <mergeCell ref="E1:H1"/>
    <mergeCell ref="E2:F2"/>
    <mergeCell ref="G2:H2"/>
    <mergeCell ref="A30:G30"/>
    <mergeCell ref="B31:G31"/>
    <mergeCell ref="B32:G32"/>
    <mergeCell ref="B33:G3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583</v>
      </c>
      <c s="2" r="B1" t="s">
        <v>25</v>
      </c>
      <c s="2" r="D1" t="s">
        <v>1</v>
      </c>
    </row>
    <row r="2" spans="1:5">
      <c s="2" r="B2" t="s">
        <v>2</v>
      </c>
      <c s="2" r="C2" t="s">
        <v>26</v>
      </c>
      <c s="2" r="D2" t="s">
        <v>2</v>
      </c>
      <c s="2" r="E2" t="s">
        <v>26</v>
      </c>
    </row>
    <row r="3" spans="1:5">
      <c s="3" r="A3" t="s">
        <v>584</v>
      </c>
    </row>
    <row r="4" spans="1:5">
      <c s="4" r="A4" t="s">
        <v>585</v>
      </c>
      <c s="4" r="B4" t="s">
        <v>586</v>
      </c>
      <c s="4" r="C4" t="s">
        <v>587</v>
      </c>
      <c s="4" r="D4" t="s">
        <v>588</v>
      </c>
      <c s="4" r="E4" t="s">
        <v>58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37"/>
  </cols>
  <sheetData>
    <row r="1" spans="1:2">
      <c s="1" r="A1" t="s">
        <v>589</v>
      </c>
      <c s="2" r="B1" t="s">
        <v>590</v>
      </c>
    </row>
    <row r="2" spans="1:2">
      <c s="3" r="A2" t="s">
        <v>591</v>
      </c>
    </row>
    <row r="3" spans="1:2">
      <c s="4" r="A3" t="s">
        <v>592</v>
      </c>
      <c s="7" r="B3" t="n">
        <v>71</v>
      </c>
    </row>
    <row r="4" spans="1:2">
      <c s="4" r="A4" t="s">
        <v>593</v>
      </c>
      <c s="7" r="B4" t="n">
        <v>37</v>
      </c>
    </row>
    <row r="5" spans="1:2">
      <c s="4" r="A5" t="s">
        <v>594</v>
      </c>
    </row>
    <row r="6" spans="1:2">
      <c s="3" r="A6" t="s">
        <v>591</v>
      </c>
    </row>
    <row r="7" spans="1:2">
      <c s="4" r="A7" t="s">
        <v>595</v>
      </c>
      <c s="5" r="B7" t="n">
        <v>2</v>
      </c>
    </row>
    <row r="8" spans="1:2">
      <c s="4" r="A8" t="s">
        <v>596</v>
      </c>
    </row>
    <row r="9" spans="1:2">
      <c s="3" r="A9" t="s">
        <v>591</v>
      </c>
    </row>
    <row r="10" spans="1:2">
      <c s="4" r="A10" t="s">
        <v>595</v>
      </c>
      <c s="5" r="B10" t="n">
        <v>1</v>
      </c>
    </row>
    <row r="11" spans="1:2">
      <c s="4" r="A11" t="s">
        <v>597</v>
      </c>
    </row>
    <row r="12" spans="1:2">
      <c s="3" r="A12" t="s">
        <v>591</v>
      </c>
    </row>
    <row r="13" spans="1:2">
      <c s="4" r="A13" t="s">
        <v>595</v>
      </c>
      <c s="5" r="B13" t="n">
        <v>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598</v>
      </c>
      <c s="2" r="B1" t="s">
        <v>1</v>
      </c>
    </row>
    <row r="2" spans="1:2">
      <c s="2" r="B2" t="s">
        <v>599</v>
      </c>
    </row>
    <row r="3" spans="1:2">
      <c s="3" r="A3" t="s">
        <v>600</v>
      </c>
    </row>
    <row r="4" spans="1:2">
      <c s="4" r="A4" t="s">
        <v>601</v>
      </c>
      <c s="5" r="B4"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602</v>
      </c>
      <c s="2" r="B1" t="s">
        <v>25</v>
      </c>
      <c s="2" r="D1" t="s">
        <v>1</v>
      </c>
    </row>
    <row r="2" spans="1:5">
      <c s="2" r="B2" t="s">
        <v>2</v>
      </c>
      <c s="2" r="C2" t="s">
        <v>26</v>
      </c>
      <c s="2" r="D2" t="s">
        <v>2</v>
      </c>
      <c s="2" r="E2" t="s">
        <v>26</v>
      </c>
    </row>
    <row r="3" spans="1:5">
      <c s="3" r="A3" t="s">
        <v>600</v>
      </c>
    </row>
    <row r="4" spans="1:5">
      <c s="4" r="A4" t="s">
        <v>27</v>
      </c>
      <c s="7" r="B4" t="n">
        <v>2487</v>
      </c>
      <c s="7" r="C4" t="n">
        <v>2709</v>
      </c>
      <c s="7" r="D4" t="n">
        <v>7365</v>
      </c>
      <c s="7" r="E4" t="n">
        <v>7930</v>
      </c>
    </row>
    <row r="5" spans="1:5">
      <c s="4" r="A5" t="s">
        <v>603</v>
      </c>
      <c s="5" r="B5" t="n">
        <v>697</v>
      </c>
      <c s="5" r="C5" t="n">
        <v>770</v>
      </c>
      <c s="5" r="D5" t="n">
        <v>1884</v>
      </c>
      <c s="5" r="E5" t="n">
        <v>2176</v>
      </c>
    </row>
    <row r="6" spans="1:5">
      <c s="4" r="A6" t="s">
        <v>316</v>
      </c>
    </row>
    <row r="7" spans="1:5">
      <c s="3" r="A7" t="s">
        <v>600</v>
      </c>
    </row>
    <row r="8" spans="1:5">
      <c s="4" r="A8" t="s">
        <v>27</v>
      </c>
      <c s="5" r="B8" t="n">
        <v>943</v>
      </c>
      <c s="5" r="C8" t="n">
        <v>1055</v>
      </c>
      <c s="5" r="D8" t="n">
        <v>2805</v>
      </c>
      <c s="5" r="E8" t="n">
        <v>3090</v>
      </c>
    </row>
    <row r="9" spans="1:5">
      <c s="4" r="A9" t="s">
        <v>603</v>
      </c>
      <c s="5" r="B9" t="n">
        <v>182</v>
      </c>
      <c s="5" r="C9" t="n">
        <v>176</v>
      </c>
      <c s="5" r="D9" t="n">
        <v>422</v>
      </c>
      <c s="5" r="E9" t="n">
        <v>482</v>
      </c>
    </row>
    <row r="10" spans="1:5">
      <c s="4" r="A10" t="s">
        <v>317</v>
      </c>
    </row>
    <row r="11" spans="1:5">
      <c s="3" r="A11" t="s">
        <v>600</v>
      </c>
    </row>
    <row r="12" spans="1:5">
      <c s="4" r="A12" t="s">
        <v>27</v>
      </c>
      <c s="5" r="B12" t="n">
        <v>1544</v>
      </c>
      <c s="5" r="C12" t="n">
        <v>1654</v>
      </c>
      <c s="5" r="D12" t="n">
        <v>4560</v>
      </c>
      <c s="5" r="E12" t="n">
        <v>4840</v>
      </c>
    </row>
    <row r="13" spans="1:5">
      <c s="4" r="A13" t="s">
        <v>603</v>
      </c>
      <c s="7" r="B13" t="n">
        <v>515</v>
      </c>
      <c s="7" r="C13" t="n">
        <v>594</v>
      </c>
      <c s="7" r="D13" t="n">
        <v>1462</v>
      </c>
      <c s="7" r="E13" t="n">
        <v>16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26</v>
      </c>
    </row>
    <row r="3" spans="1:3">
      <c s="3" r="A3" t="s">
        <v>105</v>
      </c>
    </row>
    <row r="4" spans="1:3">
      <c s="4" r="A4" t="s">
        <v>39</v>
      </c>
      <c s="7" r="B4" t="n">
        <v>763</v>
      </c>
      <c s="7" r="C4" t="n">
        <v>1544</v>
      </c>
    </row>
    <row r="5" spans="1:3">
      <c s="3" r="A5" t="s">
        <v>106</v>
      </c>
    </row>
    <row r="6" spans="1:3">
      <c s="4" r="A6" t="s">
        <v>107</v>
      </c>
      <c s="5" r="B6" t="n">
        <v>-553</v>
      </c>
      <c s="5" r="C6" t="n">
        <v>-1214</v>
      </c>
    </row>
    <row r="7" spans="1:3">
      <c s="4" r="A7" t="s">
        <v>108</v>
      </c>
      <c s="5" r="B7" t="n">
        <v>593</v>
      </c>
      <c s="5" r="C7" t="n">
        <v>592</v>
      </c>
    </row>
    <row r="8" spans="1:3">
      <c s="4" r="A8" t="s">
        <v>109</v>
      </c>
      <c s="5" r="B8" t="n">
        <v>63</v>
      </c>
      <c s="5" r="C8" t="n">
        <v>65</v>
      </c>
    </row>
    <row r="9" spans="1:3">
      <c s="4" r="A9" t="s">
        <v>110</v>
      </c>
      <c s="5" r="B9" t="n">
        <v>96</v>
      </c>
      <c s="5" r="C9" t="n">
        <v>91</v>
      </c>
    </row>
    <row r="10" spans="1:3">
      <c s="4" r="A10" t="s">
        <v>111</v>
      </c>
      <c s="5" r="B10" t="n">
        <v>102</v>
      </c>
      <c s="5" r="C10" t="n">
        <v>-17</v>
      </c>
    </row>
    <row r="11" spans="1:3">
      <c s="4" r="A11" t="s">
        <v>112</v>
      </c>
      <c s="5" r="B11" t="n">
        <v>170</v>
      </c>
      <c s="5" r="C11" t="n">
        <v>169</v>
      </c>
    </row>
    <row r="12" spans="1:3">
      <c s="4" r="A12" t="s">
        <v>74</v>
      </c>
      <c s="5" r="B12" t="n">
        <v>-161</v>
      </c>
      <c s="5" r="C12" t="n">
        <v>73</v>
      </c>
    </row>
    <row r="13" spans="1:3">
      <c s="3" r="A13" t="s">
        <v>113</v>
      </c>
    </row>
    <row r="14" spans="1:3">
      <c s="4" r="A14" t="s">
        <v>64</v>
      </c>
      <c s="5" r="B14" t="n">
        <v>5</v>
      </c>
      <c s="5" r="C14" t="n">
        <v>-11</v>
      </c>
    </row>
    <row r="15" spans="1:3">
      <c s="4" r="A15" t="s">
        <v>65</v>
      </c>
      <c s="5" r="B15" t="n">
        <v>-205</v>
      </c>
      <c s="5" r="C15" t="n">
        <v>-175</v>
      </c>
    </row>
    <row r="16" spans="1:3">
      <c s="4" r="A16" t="s">
        <v>81</v>
      </c>
      <c s="5" r="B16" t="n">
        <v>14</v>
      </c>
      <c s="5" r="C16" t="n">
        <v>-167</v>
      </c>
    </row>
    <row r="17" spans="1:3">
      <c s="4" r="A17" t="s">
        <v>114</v>
      </c>
      <c s="5" r="B17" t="n">
        <v>-61</v>
      </c>
      <c s="5" r="C17" t="n">
        <v>-85</v>
      </c>
    </row>
    <row r="18" spans="1:3">
      <c s="4" r="A18" t="s">
        <v>74</v>
      </c>
      <c s="5" r="B18" t="n">
        <v>-193</v>
      </c>
      <c s="5" r="C18" t="n">
        <v>-134</v>
      </c>
    </row>
    <row r="19" spans="1:3">
      <c s="4" r="A19" t="s">
        <v>115</v>
      </c>
      <c s="5" r="B19" t="n">
        <v>633</v>
      </c>
      <c s="5" r="C19" t="n">
        <v>731</v>
      </c>
    </row>
    <row r="20" spans="1:3">
      <c s="4" r="A20" t="s">
        <v>116</v>
      </c>
      <c s="5" r="B20" t="n">
        <v>290</v>
      </c>
      <c s="5" r="C20" t="n">
        <v>1341</v>
      </c>
    </row>
    <row r="21" spans="1:3">
      <c s="4" r="A21" t="s">
        <v>105</v>
      </c>
      <c s="5" r="B21" t="n">
        <v>923</v>
      </c>
      <c s="5" r="C21" t="n">
        <v>2072</v>
      </c>
    </row>
    <row r="22" spans="1:3">
      <c s="3" r="A22" t="s">
        <v>117</v>
      </c>
    </row>
    <row r="23" spans="1:3">
      <c s="4" r="A23" t="s">
        <v>118</v>
      </c>
      <c s="5" r="B23" t="n">
        <v>-658</v>
      </c>
      <c s="5" r="C23" t="n">
        <v>-624</v>
      </c>
    </row>
    <row r="24" spans="1:3">
      <c s="4" r="A24" t="s">
        <v>119</v>
      </c>
      <c s="5" r="B24" t="n">
        <v>-27</v>
      </c>
      <c s="5" r="C24" t="n">
        <v>-40</v>
      </c>
    </row>
    <row r="25" spans="1:3">
      <c s="4" r="A25" t="s">
        <v>120</v>
      </c>
      <c s="5" r="B25" t="n">
        <v>56</v>
      </c>
      <c s="5" r="C25" t="n">
        <v>91</v>
      </c>
    </row>
    <row r="26" spans="1:3">
      <c s="4" r="A26" t="s">
        <v>121</v>
      </c>
      <c s="5" r="B26" t="n">
        <v>-629</v>
      </c>
      <c s="5" r="C26" t="n">
        <v>-573</v>
      </c>
    </row>
    <row r="27" spans="1:3">
      <c s="4" r="A27" t="s">
        <v>122</v>
      </c>
      <c s="5" r="B27" t="n">
        <v>-946</v>
      </c>
      <c s="5" r="C27" t="n">
        <v>-972</v>
      </c>
    </row>
    <row r="28" spans="1:3">
      <c s="4" r="A28" t="s">
        <v>117</v>
      </c>
      <c s="5" r="B28" t="n">
        <v>-1575</v>
      </c>
      <c s="5" r="C28" t="n">
        <v>-1545</v>
      </c>
    </row>
    <row r="29" spans="1:3">
      <c s="3" r="A29" t="s">
        <v>123</v>
      </c>
    </row>
    <row r="30" spans="1:3">
      <c s="4" r="A30" t="s">
        <v>124</v>
      </c>
      <c s="5" r="B30" t="n">
        <v>6868</v>
      </c>
      <c s="5" r="C30" t="n">
        <v>41</v>
      </c>
    </row>
    <row r="31" spans="1:3">
      <c s="4" r="A31" t="s">
        <v>125</v>
      </c>
      <c s="5" r="B31" t="n">
        <v>-3713</v>
      </c>
      <c s="5" r="C31" t="n">
        <v>-526</v>
      </c>
    </row>
    <row r="32" spans="1:3">
      <c s="4" r="A32" t="s">
        <v>126</v>
      </c>
      <c s="5" r="B32" t="n">
        <v>-450</v>
      </c>
      <c s="5" r="C32" t="n">
        <v>350</v>
      </c>
    </row>
    <row r="33" spans="1:3">
      <c s="4" r="A33" t="s">
        <v>127</v>
      </c>
      <c s="5" r="B33" t="n">
        <v>-2122</v>
      </c>
    </row>
    <row r="34" spans="1:3">
      <c s="4" r="A34" t="s">
        <v>128</v>
      </c>
      <c s="5" r="B34" t="n">
        <v>-847</v>
      </c>
      <c s="5" r="C34" t="n">
        <v>-813</v>
      </c>
    </row>
    <row r="35" spans="1:3">
      <c s="4" r="A35" t="s">
        <v>129</v>
      </c>
      <c s="5" r="B35" t="n">
        <v>174</v>
      </c>
      <c s="5" r="C35" t="n">
        <v>320</v>
      </c>
    </row>
    <row r="36" spans="1:3">
      <c s="4" r="A36" t="s">
        <v>130</v>
      </c>
      <c s="5" r="C36" t="n">
        <v>-500</v>
      </c>
    </row>
    <row r="37" spans="1:3">
      <c s="4" r="A37" t="s">
        <v>74</v>
      </c>
      <c s="5" r="B37" t="n">
        <v>-39</v>
      </c>
      <c s="5" r="C37" t="n">
        <v>1</v>
      </c>
    </row>
    <row r="38" spans="1:3">
      <c s="4" r="A38" t="s">
        <v>123</v>
      </c>
      <c s="5" r="B38" t="n">
        <v>-129</v>
      </c>
      <c s="5" r="C38" t="n">
        <v>-1127</v>
      </c>
    </row>
    <row r="39" spans="1:3">
      <c s="4" r="A39" t="s">
        <v>131</v>
      </c>
      <c s="5" r="B39" t="n">
        <v>-174</v>
      </c>
      <c s="5" r="C39" t="n">
        <v>-55</v>
      </c>
    </row>
    <row r="40" spans="1:3">
      <c s="4" r="A40" t="s">
        <v>132</v>
      </c>
      <c s="5" r="B40" t="n">
        <v>-955</v>
      </c>
      <c s="5" r="C40" t="n">
        <v>-655</v>
      </c>
    </row>
    <row r="41" spans="1:3">
      <c s="4" r="A41" t="s">
        <v>133</v>
      </c>
      <c s="5" r="B41" t="n">
        <v>2925</v>
      </c>
      <c s="5" r="C41" t="n">
        <v>2733</v>
      </c>
    </row>
    <row r="42" spans="1:3">
      <c s="4" r="A42" t="s">
        <v>134</v>
      </c>
      <c s="7" r="B42" t="n">
        <v>1970</v>
      </c>
      <c s="7" r="C42" t="n">
        <v>207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604</v>
      </c>
      <c s="2" r="B1" t="s">
        <v>2</v>
      </c>
      <c s="2" r="C1" t="s">
        <v>61</v>
      </c>
    </row>
    <row r="2" spans="1:3">
      <c s="3" r="A2" t="s">
        <v>605</v>
      </c>
    </row>
    <row r="3" spans="1:3">
      <c s="4" r="A3" t="s">
        <v>77</v>
      </c>
      <c s="7" r="B3" t="n">
        <v>20172</v>
      </c>
      <c s="7" r="C3" t="n">
        <v>25917</v>
      </c>
    </row>
    <row r="4" spans="1:3">
      <c s="4" r="A4" t="s">
        <v>316</v>
      </c>
    </row>
    <row r="5" spans="1:3">
      <c s="3" r="A5" t="s">
        <v>605</v>
      </c>
    </row>
    <row r="6" spans="1:3">
      <c s="4" r="A6" t="s">
        <v>77</v>
      </c>
      <c s="5" r="B6" t="n">
        <v>4346</v>
      </c>
      <c s="5" r="C6" t="n">
        <v>4927</v>
      </c>
    </row>
    <row r="7" spans="1:3">
      <c s="4" r="A7" t="s">
        <v>317</v>
      </c>
    </row>
    <row r="8" spans="1:3">
      <c s="3" r="A8" t="s">
        <v>605</v>
      </c>
    </row>
    <row r="9" spans="1:3">
      <c s="4" r="A9" t="s">
        <v>77</v>
      </c>
      <c s="5" r="B9" t="n">
        <v>8194</v>
      </c>
      <c s="5" r="C9" t="n">
        <v>8238</v>
      </c>
    </row>
    <row r="10" spans="1:3">
      <c s="4" r="A10" t="s">
        <v>74</v>
      </c>
    </row>
    <row r="11" spans="1:3">
      <c s="3" r="A11" t="s">
        <v>605</v>
      </c>
    </row>
    <row r="12" spans="1:3">
      <c s="4" r="A12" t="s">
        <v>77</v>
      </c>
      <c s="5" r="B12" t="n">
        <v>7422</v>
      </c>
      <c s="5" r="C12" t="n">
        <v>3389</v>
      </c>
    </row>
    <row r="13" spans="1:3">
      <c s="4" r="A13" t="s">
        <v>606</v>
      </c>
    </row>
    <row r="14" spans="1:3">
      <c s="3" r="A14" t="s">
        <v>605</v>
      </c>
    </row>
    <row r="15" spans="1:3">
      <c s="4" r="A15" t="s">
        <v>77</v>
      </c>
      <c s="7" r="B15" t="n">
        <v>210</v>
      </c>
      <c s="7" r="C15" t="n">
        <v>936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7</v>
      </c>
      <c s="2" r="B1" t="s">
        <v>25</v>
      </c>
      <c s="2" r="D1" t="s">
        <v>1</v>
      </c>
    </row>
    <row r="2" spans="1:5">
      <c s="2" r="B2" t="s">
        <v>2</v>
      </c>
      <c s="2" r="C2" t="s">
        <v>26</v>
      </c>
      <c s="2" r="D2" t="s">
        <v>2</v>
      </c>
      <c s="2" r="E2" t="s">
        <v>26</v>
      </c>
    </row>
    <row r="3" spans="1:5">
      <c s="3" r="A3" t="s">
        <v>608</v>
      </c>
    </row>
    <row r="4" spans="1:5">
      <c s="4" r="A4" t="s">
        <v>603</v>
      </c>
      <c s="7" r="B4" t="n">
        <v>697</v>
      </c>
      <c s="7" r="C4" t="n">
        <v>770</v>
      </c>
      <c s="7" r="D4" t="n">
        <v>1884</v>
      </c>
      <c s="7" r="E4" t="n">
        <v>2176</v>
      </c>
    </row>
    <row r="5" spans="1:5">
      <c s="3" r="A5" t="s">
        <v>609</v>
      </c>
    </row>
    <row r="6" spans="1:5">
      <c s="4" r="A6" t="s">
        <v>108</v>
      </c>
      <c s="5" r="B6" t="n">
        <v>-216</v>
      </c>
      <c s="5" r="C6" t="n">
        <v>-207</v>
      </c>
      <c s="5" r="D6" t="n">
        <v>-593</v>
      </c>
      <c s="5" r="E6" t="n">
        <v>-592</v>
      </c>
    </row>
    <row r="7" spans="1:5">
      <c s="4" r="A7" t="s">
        <v>110</v>
      </c>
      <c s="5" r="B7" t="n">
        <v>-30</v>
      </c>
      <c s="5" r="C7" t="n">
        <v>-35</v>
      </c>
      <c s="5" r="D7" t="n">
        <v>-96</v>
      </c>
      <c s="5" r="E7" t="n">
        <v>-91</v>
      </c>
    </row>
    <row r="8" spans="1:5">
      <c s="4" r="A8" t="s">
        <v>33</v>
      </c>
      <c s="5" r="B8" t="n">
        <v>-34</v>
      </c>
      <c s="5" r="C8" t="n">
        <v>-31</v>
      </c>
      <c s="5" r="D8" t="n">
        <v>-94</v>
      </c>
      <c s="5" r="E8" t="n">
        <v>-116</v>
      </c>
    </row>
    <row r="9" spans="1:5">
      <c s="4" r="A9" t="s">
        <v>111</v>
      </c>
      <c s="5" r="B9" t="n">
        <v>-92</v>
      </c>
      <c s="5" r="C9" t="n">
        <v>-1</v>
      </c>
      <c s="5" r="D9" t="n">
        <v>-102</v>
      </c>
      <c s="5" r="E9" t="n">
        <v>17</v>
      </c>
    </row>
    <row r="10" spans="1:5">
      <c s="4" r="A10" t="s">
        <v>610</v>
      </c>
      <c s="5" r="B10" t="n">
        <v>44</v>
      </c>
      <c s="5" r="C10" t="n">
        <v>9</v>
      </c>
      <c s="5" r="D10" t="n">
        <v>118</v>
      </c>
      <c s="5" r="E10" t="n">
        <v>34</v>
      </c>
    </row>
    <row r="11" spans="1:5">
      <c s="4" r="A11" t="s">
        <v>611</v>
      </c>
      <c s="5" r="B11" t="n">
        <v>-402</v>
      </c>
      <c s="5" r="C11" t="n">
        <v>-303</v>
      </c>
      <c s="5" r="D11" t="n">
        <v>-894</v>
      </c>
      <c s="5" r="E11" t="n">
        <v>-1047</v>
      </c>
    </row>
    <row r="12" spans="1:5">
      <c s="4" r="A12" t="s">
        <v>35</v>
      </c>
      <c s="7" r="B12" t="n">
        <v>-33</v>
      </c>
      <c s="7" r="C12" t="n">
        <v>202</v>
      </c>
      <c s="7" r="D12" t="n">
        <v>223</v>
      </c>
      <c s="7" r="E12" t="n">
        <v>38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30"/>
    <col customWidth="1" max="5" min="5" width="31"/>
    <col customWidth="1" max="6" min="6" width="18"/>
    <col customWidth="1" max="7" min="7" width="37"/>
    <col customWidth="1" max="8" min="8" width="9"/>
    <col customWidth="1" max="9" min="9" width="24"/>
  </cols>
  <sheetData>
    <row r="1" spans="1:9">
      <c s="1" r="A1" t="s">
        <v>135</v>
      </c>
      <c s="2" r="B1" t="s">
        <v>136</v>
      </c>
      <c s="2" r="C1" t="s">
        <v>137</v>
      </c>
      <c s="2" r="D1" t="s">
        <v>138</v>
      </c>
      <c s="2" r="E1" t="s">
        <v>139</v>
      </c>
      <c s="2" r="F1" t="s">
        <v>140</v>
      </c>
      <c s="2" r="G1" t="s">
        <v>141</v>
      </c>
      <c s="2" r="H1" t="s">
        <v>142</v>
      </c>
      <c s="2" r="I1" t="s">
        <v>143</v>
      </c>
    </row>
    <row r="2" spans="1:9">
      <c s="4" r="A2" t="s">
        <v>144</v>
      </c>
      <c s="7" r="B2" t="n">
        <v>8156</v>
      </c>
      <c s="7" r="C2" t="n">
        <v>683</v>
      </c>
      <c s="7" r="D2" t="n">
        <v>-7993</v>
      </c>
      <c s="7" r="E2" t="n">
        <v>5853</v>
      </c>
      <c s="7" r="F2" t="n">
        <v>13227</v>
      </c>
      <c s="7" r="G2" t="n">
        <v>-3650</v>
      </c>
      <c s="7" r="I2" t="n">
        <v>36</v>
      </c>
    </row>
    <row r="3" spans="1:9">
      <c s="4" r="A3" t="s">
        <v>39</v>
      </c>
      <c s="5" r="B3" t="n">
        <v>763</v>
      </c>
      <c s="5" r="F3" t="n">
        <v>763</v>
      </c>
    </row>
    <row r="4" spans="1:9">
      <c s="4" r="A4" t="s">
        <v>145</v>
      </c>
      <c s="5" r="D4" t="n">
        <v>0</v>
      </c>
    </row>
    <row r="5" spans="1:9">
      <c s="4" r="A5" t="s">
        <v>146</v>
      </c>
      <c s="5" r="B5" t="n">
        <v>2683</v>
      </c>
      <c s="5" r="G5" t="n">
        <v>2683</v>
      </c>
    </row>
    <row r="6" spans="1:9">
      <c s="4" r="A6" t="s">
        <v>147</v>
      </c>
      <c s="5" r="I6" t="n">
        <v>-15</v>
      </c>
    </row>
    <row r="7" spans="1:9">
      <c s="4" r="A7" t="s">
        <v>148</v>
      </c>
      <c s="5" r="F7" t="n">
        <v>-632</v>
      </c>
    </row>
    <row r="8" spans="1:9">
      <c s="4" r="A8" t="s">
        <v>149</v>
      </c>
      <c s="5" r="D8" t="n">
        <v>296</v>
      </c>
      <c s="5" r="E8" t="n">
        <v>24</v>
      </c>
    </row>
    <row r="9" spans="1:9">
      <c s="4" r="A9" t="s">
        <v>150</v>
      </c>
      <c s="5" r="F9" t="n">
        <v>-69</v>
      </c>
    </row>
    <row r="10" spans="1:9">
      <c s="4" r="A10" t="s">
        <v>151</v>
      </c>
      <c s="5" r="B10" t="n">
        <v>350</v>
      </c>
      <c s="5" r="F10" t="n">
        <v>-3711</v>
      </c>
      <c s="5" r="G10" t="n">
        <v>350</v>
      </c>
    </row>
    <row r="11" spans="1:9">
      <c s="4" r="A11" t="s">
        <v>152</v>
      </c>
      <c s="7" r="B11" t="n">
        <v>7845</v>
      </c>
      <c s="7" r="C11" t="n">
        <v>683</v>
      </c>
      <c s="7" r="D11" t="n">
        <v>-7697</v>
      </c>
      <c s="7" r="E11" t="n">
        <v>5877</v>
      </c>
      <c s="7" r="F11" t="n">
        <v>9578</v>
      </c>
      <c s="7" r="G11" t="n">
        <v>-617</v>
      </c>
      <c s="7" r="H11" t="n">
        <v>7824</v>
      </c>
      <c s="7" r="I11" t="n">
        <v>21</v>
      </c>
    </row>
    <row r="12" spans="1:9">
      <c s="4" r="A12" t="s">
        <v>153</v>
      </c>
      <c s="5" r="B12" t="n">
        <v>683494944</v>
      </c>
      <c s="5" r="C12" t="n">
        <v>683000000</v>
      </c>
    </row>
    <row r="13" spans="1:9">
      <c s="4" r="A13" t="s">
        <v>154</v>
      </c>
      <c s="5" r="B13" t="n">
        <v>683494944</v>
      </c>
      <c s="5" r="C13" t="n">
        <v>683000000</v>
      </c>
    </row>
    <row r="14" spans="1:9">
      <c s="4" r="A14" t="s">
        <v>144</v>
      </c>
      <c s="5" r="B14" t="n">
        <v>141116857</v>
      </c>
      <c s="5" r="D14" t="n">
        <v>141000000</v>
      </c>
    </row>
    <row r="15" spans="1:9">
      <c s="4" r="A15" t="s">
        <v>145</v>
      </c>
      <c s="5" r="B15" t="n">
        <v>0</v>
      </c>
      <c s="5" r="D15" t="n">
        <v>0</v>
      </c>
    </row>
    <row r="16" spans="1:9">
      <c s="4" r="A16" t="s">
        <v>149</v>
      </c>
      <c s="5" r="D16" t="n">
        <v>-4000000</v>
      </c>
    </row>
    <row r="17" spans="1:9">
      <c s="4" r="A17" t="s">
        <v>154</v>
      </c>
      <c s="5" r="B17" t="n">
        <v>136675948</v>
      </c>
      <c s="5" r="D17" t="n">
        <v>137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55</v>
      </c>
      <c s="2" r="B1" t="s">
        <v>1</v>
      </c>
    </row>
    <row r="2" spans="1:2">
      <c s="2" r="B2" t="s">
        <v>2</v>
      </c>
    </row>
    <row r="3" spans="1:2">
      <c s="4" r="A3" t="s">
        <v>155</v>
      </c>
      <c s="4" r="B3"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BASIS OF PRESENTATION</vt:lpstr>
      <vt:lpstr>SEPARATION OF BAXALTA INCORPORA</vt:lpstr>
      <vt:lpstr>SUPPLEMENTAL FINANCIAL INFORMAT</vt:lpstr>
      <vt:lpstr>EARNINGS PER SHARE</vt:lpstr>
      <vt:lpstr>COLLABORATIONS</vt:lpstr>
      <vt:lpstr>GOODWILL AND OTHER INTANGIBLE A</vt:lpstr>
      <vt:lpstr>INFUSION PUMP AND BUSINESS OPTI</vt:lpstr>
      <vt:lpstr>DEBT, FINANCIAL INSTRUMENTS AND</vt:lpstr>
      <vt:lpstr>STOCK COMPENSATION</vt:lpstr>
      <vt:lpstr>RETIREMENT AND OTHER BENEFIT PR</vt:lpstr>
      <vt:lpstr>SHAREHOLDERS' EQUITY</vt:lpstr>
      <vt:lpstr>INCOME TAXES</vt:lpstr>
      <vt:lpstr>LEGAL PROCEEDINGS</vt:lpstr>
      <vt:lpstr>SEGMENT INFORMATION</vt:lpstr>
      <vt:lpstr>SEPARATION OF BAXALTA INCORPO23</vt:lpstr>
      <vt:lpstr>SUPPLEMENTAL FINANCIAL INFORM24</vt:lpstr>
      <vt:lpstr>EARNINGS PER SHARE (Tables)</vt:lpstr>
      <vt:lpstr>GOODWILL AND OTHER INTANGIBLE26</vt:lpstr>
      <vt:lpstr>INFUSION PUMP AND BUSINESS OP27</vt:lpstr>
      <vt:lpstr>DEBT, FINANCIAL INSTRUMENTS A28</vt:lpstr>
      <vt:lpstr>RETIREMENT AND OTHER BENEFIT 29</vt:lpstr>
      <vt:lpstr>SHAREHOLDERS' EQUITY (Tables)</vt:lpstr>
      <vt:lpstr>SEGMENT INFORMATION (Tables)</vt:lpstr>
      <vt:lpstr>Basis of Presentation- Addition</vt:lpstr>
      <vt:lpstr>Summary of Assets and Liabiliti</vt:lpstr>
      <vt:lpstr>Separation of Baxalta Incorpo34</vt:lpstr>
      <vt:lpstr>Summary of Operating Results Wh</vt:lpstr>
      <vt:lpstr>Summary of Assets and Liabili36</vt:lpstr>
      <vt:lpstr>Summary of Assets and Liabili37</vt:lpstr>
      <vt:lpstr>Net Interest Expense (Detail)</vt:lpstr>
      <vt:lpstr>Inventories (Detail)</vt:lpstr>
      <vt:lpstr>Property, Plant and Equipment ,</vt:lpstr>
      <vt:lpstr>Reconciliation of Basic Shares </vt:lpstr>
      <vt:lpstr>Earnings Per Share - Additional</vt:lpstr>
      <vt:lpstr>Collaborations - Additional Inf</vt:lpstr>
      <vt:lpstr>Goodwill (Detail)</vt:lpstr>
      <vt:lpstr>Goodwill and Other Intangible45</vt:lpstr>
      <vt:lpstr>Other Intangible Assets, Net (D</vt:lpstr>
      <vt:lpstr>Infusion Pump and Business Op47</vt:lpstr>
      <vt:lpstr>Business Optimization Initiativ</vt:lpstr>
      <vt:lpstr>Business Optimization Charges (</vt:lpstr>
      <vt:lpstr>Summary of Activity Relating to</vt:lpstr>
      <vt:lpstr>Debt, Financial Instruments a51</vt:lpstr>
      <vt:lpstr>Summary of Gains and Losses on </vt:lpstr>
      <vt:lpstr>Classification and Fair Value A</vt:lpstr>
      <vt:lpstr>Derivative Positions Presented </vt:lpstr>
      <vt:lpstr>Financial Assets and Liabilitie</vt:lpstr>
      <vt:lpstr>Available-for-Sale Equity Secur</vt:lpstr>
      <vt:lpstr>Book Values and Fair Values of </vt:lpstr>
      <vt:lpstr>Summarization of Bases Used to </vt:lpstr>
      <vt:lpstr>Stock Compensation - Additional</vt:lpstr>
      <vt:lpstr>Net Periodic Benefit Cost (Deta</vt:lpstr>
      <vt:lpstr>Retirement and Other Benefit 61</vt:lpstr>
      <vt:lpstr>Weighted-Average Assumptions Us</vt:lpstr>
      <vt:lpstr>Shareholders' Equity - Addition</vt:lpstr>
      <vt:lpstr>Summary of Changes in AOCI by C</vt:lpstr>
      <vt:lpstr>Summary of Amounts Reclassifica</vt:lpstr>
      <vt:lpstr>Income Taxes - Additional Infor</vt:lpstr>
      <vt:lpstr>Legal Proceedings - Additional </vt:lpstr>
      <vt:lpstr>Segment Information - Additiona</vt:lpstr>
      <vt:lpstr>Segment Information (Detail)</vt:lpstr>
      <vt:lpstr>Segment Information Related to </vt:lpstr>
      <vt:lpstr>EBITDA to Income from Continu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7:04:21Z</dcterms:created>
  <dcterms:modified xmlns:dcterms="http://purl.org/dc/terms/" xmlns:xsi="http://www.w3.org/2001/XMLSchema-instance" xsi:type="dcterms:W3CDTF">2015-11-09T07:04:21Z</dcterms:modified>
  <dc:title xmlns:dc="http://purl.org/dc/elements/1.1/">Untitled</dc:title>
  <dc:description xmlns:dc="http://purl.org/dc/elements/1.1/"/>
  <dc:subject xmlns:dc="http://purl.org/dc/elements/1.1/"/>
  <cp:keywords/>
  <cp:category/>
</cp:coreProperties>
</file>